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CONSOLIDATED STATEMENT OF STOCK" sheetId="6" state="visible" r:id="rId6"/>
    <sheet xmlns:r="http://schemas.openxmlformats.org/officeDocument/2006/relationships" name="NOTE 1 - DESCRIPTION OF OPERATI" sheetId="7" state="visible" r:id="rId7"/>
    <sheet xmlns:r="http://schemas.openxmlformats.org/officeDocument/2006/relationships" name="NOTE 2 - SIGNIFICANT ACCOUNTING" sheetId="8" state="visible" r:id="rId8"/>
    <sheet xmlns:r="http://schemas.openxmlformats.org/officeDocument/2006/relationships" name="NOTE 3 - FAIR VALUE MEASURENTS " sheetId="9" state="visible" r:id="rId9"/>
    <sheet xmlns:r="http://schemas.openxmlformats.org/officeDocument/2006/relationships" name="NOTE 4 - EARNINGS (LOSS) PER SH" sheetId="10" state="visible" r:id="rId10"/>
    <sheet xmlns:r="http://schemas.openxmlformats.org/officeDocument/2006/relationships" name="NOTE 5 - OTHER CURRENT ASSETS" sheetId="11" state="visible" r:id="rId11"/>
    <sheet xmlns:r="http://schemas.openxmlformats.org/officeDocument/2006/relationships" name="NOTE 6 - PROPERTY AND EQUIPMENT" sheetId="12" state="visible" r:id="rId12"/>
    <sheet xmlns:r="http://schemas.openxmlformats.org/officeDocument/2006/relationships" name="NOTE 7 - INVESTMENTS IN UNCONSO" sheetId="13" state="visible" r:id="rId13"/>
    <sheet xmlns:r="http://schemas.openxmlformats.org/officeDocument/2006/relationships" name="NOTE 8 - NOTES RECEIVABLE" sheetId="14" state="visible" r:id="rId14"/>
    <sheet xmlns:r="http://schemas.openxmlformats.org/officeDocument/2006/relationships" name="NOTE 9 - ACCRUED AND OTHER CURR" sheetId="15" state="visible" r:id="rId15"/>
    <sheet xmlns:r="http://schemas.openxmlformats.org/officeDocument/2006/relationships" name="NOTE 10 - CONVERTIBLE NOTES PAY" sheetId="16" state="visible" r:id="rId16"/>
    <sheet xmlns:r="http://schemas.openxmlformats.org/officeDocument/2006/relationships" name="NOTE 11 - DERIVATIVE LIABILITIE" sheetId="17" state="visible" r:id="rId17"/>
    <sheet xmlns:r="http://schemas.openxmlformats.org/officeDocument/2006/relationships" name="NOTE 12 - INCOME TAXES" sheetId="18" state="visible" r:id="rId18"/>
    <sheet xmlns:r="http://schemas.openxmlformats.org/officeDocument/2006/relationships" name="NOTE 13 - RELATED PARTY TRANSAC" sheetId="19" state="visible" r:id="rId19"/>
    <sheet xmlns:r="http://schemas.openxmlformats.org/officeDocument/2006/relationships" name="NOTE 14 - STOCKHOLDERS' EQUITY " sheetId="20" state="visible" r:id="rId20"/>
    <sheet xmlns:r="http://schemas.openxmlformats.org/officeDocument/2006/relationships" name="NOTE 15 - BUSINESS SEGMENT AND " sheetId="21" state="visible" r:id="rId21"/>
    <sheet xmlns:r="http://schemas.openxmlformats.org/officeDocument/2006/relationships" name="NOTE 16 - VENDOR CONCENTRATION" sheetId="22" state="visible" r:id="rId22"/>
    <sheet xmlns:r="http://schemas.openxmlformats.org/officeDocument/2006/relationships" name="NOTE 17 - COMMITMENTS AND CONTI" sheetId="23" state="visible" r:id="rId23"/>
    <sheet xmlns:r="http://schemas.openxmlformats.org/officeDocument/2006/relationships" name="NOTE 18 - SUBSEQUENT EVENTS" sheetId="24" state="visible" r:id="rId24"/>
    <sheet xmlns:r="http://schemas.openxmlformats.org/officeDocument/2006/relationships" name="NOTE 2 - SUMMARY OF SIGNIFICANT" sheetId="25" state="visible" r:id="rId25"/>
    <sheet xmlns:r="http://schemas.openxmlformats.org/officeDocument/2006/relationships" name="NOTE 3 - FAIR VALUE MEASURENT26" sheetId="26" state="visible" r:id="rId26"/>
    <sheet xmlns:r="http://schemas.openxmlformats.org/officeDocument/2006/relationships" name="NOTE 4 - EARNINGS (LOSS) PER 27" sheetId="27" state="visible" r:id="rId27"/>
    <sheet xmlns:r="http://schemas.openxmlformats.org/officeDocument/2006/relationships" name="NOTE 5 - OTHER CURRENT ASSETS (" sheetId="28" state="visible" r:id="rId28"/>
    <sheet xmlns:r="http://schemas.openxmlformats.org/officeDocument/2006/relationships" name="NOTE 6 - PROPERTY AND EQUIPME29" sheetId="29" state="visible" r:id="rId29"/>
    <sheet xmlns:r="http://schemas.openxmlformats.org/officeDocument/2006/relationships" name="NOTE 9 - ACCRUED AND OTHER CU30" sheetId="30" state="visible" r:id="rId30"/>
    <sheet xmlns:r="http://schemas.openxmlformats.org/officeDocument/2006/relationships" name="NOTE 10 - CONVERTIBLE NOTES P31" sheetId="31" state="visible" r:id="rId31"/>
    <sheet xmlns:r="http://schemas.openxmlformats.org/officeDocument/2006/relationships" name="NOTE 11 - DERIVATIVE LIABILIT32" sheetId="32" state="visible" r:id="rId32"/>
    <sheet xmlns:r="http://schemas.openxmlformats.org/officeDocument/2006/relationships" name="NOTE 14 - STOCKHOLDERS' EQUIT33" sheetId="33" state="visible" r:id="rId33"/>
    <sheet xmlns:r="http://schemas.openxmlformats.org/officeDocument/2006/relationships" name="NOTE 17 - COMMITMENTS AND CON34" sheetId="34" state="visible" r:id="rId34"/>
    <sheet xmlns:r="http://schemas.openxmlformats.org/officeDocument/2006/relationships" name="NOTE 1 - NATURE OF OPERATIONS A" sheetId="35" state="visible" r:id="rId35"/>
    <sheet xmlns:r="http://schemas.openxmlformats.org/officeDocument/2006/relationships" name="NOTE 4 - EARNINGS (LOSS) PER 36" sheetId="36" state="visible" r:id="rId36"/>
    <sheet xmlns:r="http://schemas.openxmlformats.org/officeDocument/2006/relationships" name="NOTE 4 - EARNINGS (LOSS) PER 37" sheetId="37" state="visible" r:id="rId37"/>
    <sheet xmlns:r="http://schemas.openxmlformats.org/officeDocument/2006/relationships" name="NOTE 2 - SUMMARY OF SIGNIFICA38" sheetId="38" state="visible" r:id="rId38"/>
    <sheet xmlns:r="http://schemas.openxmlformats.org/officeDocument/2006/relationships" name="NOTE 3 - FAIR VALUE MEASURENT39" sheetId="39" state="visible" r:id="rId39"/>
    <sheet xmlns:r="http://schemas.openxmlformats.org/officeDocument/2006/relationships" name="NOTE 5 - OTHER CURRENT ASSETS40" sheetId="40" state="visible" r:id="rId40"/>
    <sheet xmlns:r="http://schemas.openxmlformats.org/officeDocument/2006/relationships" name="NOTE 6 - PROPERTY AND EQUIPME41" sheetId="41" state="visible" r:id="rId41"/>
    <sheet xmlns:r="http://schemas.openxmlformats.org/officeDocument/2006/relationships" name="NOTE 8 - NOTES RECEIVABLE (Deta" sheetId="42" state="visible" r:id="rId42"/>
    <sheet xmlns:r="http://schemas.openxmlformats.org/officeDocument/2006/relationships" name="NOTE 8 - NOTES RECEIVABLE (De43" sheetId="43" state="visible" r:id="rId43"/>
    <sheet xmlns:r="http://schemas.openxmlformats.org/officeDocument/2006/relationships" name="NOTE 9 - ACCRUED AND OTHER CU44" sheetId="44" state="visible" r:id="rId44"/>
    <sheet xmlns:r="http://schemas.openxmlformats.org/officeDocument/2006/relationships" name="NOTE 10 - CONVERTIBLE NOTES P45" sheetId="45" state="visible" r:id="rId45"/>
    <sheet xmlns:r="http://schemas.openxmlformats.org/officeDocument/2006/relationships" name="NOTE 10 - CONVERTIBLE NOTES P46" sheetId="46" state="visible" r:id="rId46"/>
    <sheet xmlns:r="http://schemas.openxmlformats.org/officeDocument/2006/relationships" name="NOTE 13 - RELATED PARTY TRANS47" sheetId="47" state="visible" r:id="rId47"/>
    <sheet xmlns:r="http://schemas.openxmlformats.org/officeDocument/2006/relationships" name="NOTE 14 - STOCKHOLDERS' EQUIT48" sheetId="48" state="visible" r:id="rId48"/>
    <sheet xmlns:r="http://schemas.openxmlformats.org/officeDocument/2006/relationships" name="NOTE 17 - COMMITMENTS AND CON49" sheetId="49" state="visible" r:id="rId49"/>
    <sheet xmlns:r="http://schemas.openxmlformats.org/officeDocument/2006/relationships" name="NOTE 18 - SUBSEQUENT EVENTS (De" sheetId="50" state="visible" r:id="rId50"/>
  </sheets>
  <definedNames/>
  <calcPr calcId="124519" fullCalcOnLoad="1"/>
</workbook>
</file>

<file path=xl/sharedStrings.xml><?xml version="1.0" encoding="utf-8"?>
<sst xmlns="http://schemas.openxmlformats.org/spreadsheetml/2006/main" uniqueCount="368">
  <si>
    <t>Document and Entity Information - USD ($)</t>
  </si>
  <si>
    <t>12 Months Ended</t>
  </si>
  <si>
    <t>Apr. 30, 2018</t>
  </si>
  <si>
    <t>Jul. 23, 2018</t>
  </si>
  <si>
    <t>Oct. 31, 2017</t>
  </si>
  <si>
    <t>Document And Entity Information</t>
  </si>
  <si>
    <t>Entity Registrant Name</t>
  </si>
  <si>
    <t>SHARING SERVICES, INC.</t>
  </si>
  <si>
    <t>Entity Central Index Key</t>
  </si>
  <si>
    <t>Document Type</t>
  </si>
  <si>
    <t>10-K</t>
  </si>
  <si>
    <t>Document Period End Date</t>
  </si>
  <si>
    <t>Apr. 30,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t>
  </si>
  <si>
    <t>Apr. 30, 2018USD ($)shares</t>
  </si>
  <si>
    <t>Current Assets</t>
  </si>
  <si>
    <t>Cash and cash equivalents</t>
  </si>
  <si>
    <t>Accounts receivable</t>
  </si>
  <si>
    <t>Notes receivable</t>
  </si>
  <si>
    <t>Inventory</t>
  </si>
  <si>
    <t>Other current assets</t>
  </si>
  <si>
    <t>Total Current Assets</t>
  </si>
  <si>
    <t>Property and equipment, net</t>
  </si>
  <si>
    <t>Investments in unconsolidated entities</t>
  </si>
  <si>
    <t>TOTAL ASSETS</t>
  </si>
  <si>
    <t>Current Liabilities</t>
  </si>
  <si>
    <t>Accounts payable</t>
  </si>
  <si>
    <t>Accrued and other current liabilities</t>
  </si>
  <si>
    <t>Due to related party</t>
  </si>
  <si>
    <t>Current portion of convertible notes payable, net of unamortized debt discount of $816,273</t>
  </si>
  <si>
    <t>Derivative liabilities</t>
  </si>
  <si>
    <t>Total Current Liabilities</t>
  </si>
  <si>
    <t>Convertible notes payable, net of unamortized debt discount of $552</t>
  </si>
  <si>
    <t>TOTAL LIABILITIES</t>
  </si>
  <si>
    <t>Stockholders' Equity</t>
  </si>
  <si>
    <t>Series A convertible preferred stock, $0.0001 par value, 100,000,000 shares designated; 85,194,540 shares issued and outstanding</t>
  </si>
  <si>
    <t>Series B convertible preferred stock, $0.0001 par value, 10,000,000 shares designated; 10,000,000 shares issued and outstanding</t>
  </si>
  <si>
    <t>Series C convertible preferred stock, $0.0001 par value, 10,000,000 shares designated; 3,950,000 shares issued and outstanding</t>
  </si>
  <si>
    <t>Common Stock, $0.0001 par value, 500,000,000 million Class A shares authorized, 56,170,000 shares issued and outstanding</t>
  </si>
  <si>
    <t>Common Stock, $0.0001 par value, 10,000,000 million Class B shares authorized, 10,000,000 shares issued and outstanding</t>
  </si>
  <si>
    <t>Additional paid-in capital</t>
  </si>
  <si>
    <t>Shares to be issued | shares</t>
  </si>
  <si>
    <t>Subscription receivable</t>
  </si>
  <si>
    <t>Accumulated Deficit</t>
  </si>
  <si>
    <t>Total Stockholders' Deficit</t>
  </si>
  <si>
    <t>TOTAL LIABILITIES AND STOCKHOLDERS' DEFICIT</t>
  </si>
  <si>
    <t>BALANCE SHEETS (Parenthetical)</t>
  </si>
  <si>
    <t>Apr. 30, 2018USD ($)$ / sharesshares</t>
  </si>
  <si>
    <t>Preferred Stock</t>
  </si>
  <si>
    <t>Preferred stock, par value | $ / shares</t>
  </si>
  <si>
    <t>Preferred stock, authorized</t>
  </si>
  <si>
    <t>Preferred stock, issued</t>
  </si>
  <si>
    <t>Series A convertible preferred stock, designated</t>
  </si>
  <si>
    <t>Series A convertible preferred stock, issued and outstanding</t>
  </si>
  <si>
    <t>Series B convertible preferred stock</t>
  </si>
  <si>
    <t>Series B convertible preferred stock, designated</t>
  </si>
  <si>
    <t>Series B convertible preferred stock, issued and outstanding</t>
  </si>
  <si>
    <t>Series C convertible preferred stock</t>
  </si>
  <si>
    <t>Series C convertible preferred stock, designated</t>
  </si>
  <si>
    <t>Series C convertible preferred stock, issued and outstanding</t>
  </si>
  <si>
    <t>Common Stock</t>
  </si>
  <si>
    <t>Common Stock class A, par value | $ / shares</t>
  </si>
  <si>
    <t>Common stock class A, authorized</t>
  </si>
  <si>
    <t>Common Stock class B, par value | $ / shares</t>
  </si>
  <si>
    <t>Common stock class B, authorized</t>
  </si>
  <si>
    <t>Common stock, shares issued</t>
  </si>
  <si>
    <t>Common stock, shares outstanding</t>
  </si>
  <si>
    <t>Current portion of unamortized debt discount of convertible notes payable | $</t>
  </si>
  <si>
    <t>Unamortized debt discount of convertible notes payable | $</t>
  </si>
  <si>
    <t>STATEMENT OF OPERATIONS</t>
  </si>
  <si>
    <t>Condensed Statement Of Operations</t>
  </si>
  <si>
    <t>Net sales</t>
  </si>
  <si>
    <t>Cost of goods sold</t>
  </si>
  <si>
    <t>Gross profit</t>
  </si>
  <si>
    <t>Operating Expenses</t>
  </si>
  <si>
    <t>Selling and marketing expenses</t>
  </si>
  <si>
    <t>Research and development expenses</t>
  </si>
  <si>
    <t>General and administration</t>
  </si>
  <si>
    <t>Total operating expenses</t>
  </si>
  <si>
    <t>Operating loss</t>
  </si>
  <si>
    <t>Other income (expense)</t>
  </si>
  <si>
    <t>Interest expense, net</t>
  </si>
  <si>
    <t>Change in fair value of derivative liability</t>
  </si>
  <si>
    <t>Total other expense, net</t>
  </si>
  <si>
    <t>Net loss</t>
  </si>
  <si>
    <t>Basic and dilutive loss per common share | $ / shares</t>
  </si>
  <si>
    <t>Weighted average common shares outstanding - basic and diluted | shares</t>
  </si>
  <si>
    <t>STATEMENTS OF CASH FLOWS</t>
  </si>
  <si>
    <t>Apr. 30, 2018USD ($)</t>
  </si>
  <si>
    <t>CASH FLOWS FROM OPERATING ACTIVITIES:</t>
  </si>
  <si>
    <t>Adjustments to reconcile net loss to net cash used in operating activities:</t>
  </si>
  <si>
    <t>Depreciation and amortization</t>
  </si>
  <si>
    <t>Share-based compensation expense</t>
  </si>
  <si>
    <t>Options Expense</t>
  </si>
  <si>
    <t>Amortization of debt discount</t>
  </si>
  <si>
    <t>Change in fair value of derivative</t>
  </si>
  <si>
    <t>Changes in operating assets and liabilities:</t>
  </si>
  <si>
    <t>Accrued and other liabilities</t>
  </si>
  <si>
    <t>Net Cash Used in Operating Activities</t>
  </si>
  <si>
    <t>CASH FLOWS FROM INVESTING ACTIVITIES:</t>
  </si>
  <si>
    <t>Purchase of property and equipment</t>
  </si>
  <si>
    <t>Cash paid for investments</t>
  </si>
  <si>
    <t>Cash from acquisition of subsidiaries</t>
  </si>
  <si>
    <t>Issuance of notes receivable</t>
  </si>
  <si>
    <t>Net Cash Provided by Investing Activities</t>
  </si>
  <si>
    <t>CASH FLOWS FROM FINANCING ACTIVITIES</t>
  </si>
  <si>
    <t>Proceeds from issuance of convertible notes payable</t>
  </si>
  <si>
    <t>Repayments of convertible notes payable</t>
  </si>
  <si>
    <t>Proceeds from issuance of Convertible preferred stock</t>
  </si>
  <si>
    <t>Proceeds from issuance of common stock</t>
  </si>
  <si>
    <t>Repayment of Notes Payable to Related Party</t>
  </si>
  <si>
    <t>Due to related parties</t>
  </si>
  <si>
    <t>Net Cash Provided By Financing Activities</t>
  </si>
  <si>
    <t>Increase in cash and cash equivalents</t>
  </si>
  <si>
    <t>Cash and cash equivalents, beginning of period</t>
  </si>
  <si>
    <t>Cash and cash equivalents, end of period</t>
  </si>
  <si>
    <t>Supplemental cash flow information</t>
  </si>
  <si>
    <t>Cash paid for interest</t>
  </si>
  <si>
    <t>Cash paid for income taxes</t>
  </si>
  <si>
    <t>Supplemented disclosure of non-cash investing and financing activities</t>
  </si>
  <si>
    <t>Series A Convertible Preferred Stock issued for acquisitions</t>
  </si>
  <si>
    <t>Derivative liability recognized as debt discount</t>
  </si>
  <si>
    <t>Payable for equity investments</t>
  </si>
  <si>
    <t>CONSOLIDATED STATEMENT OF STOCKHOLDERS' DEFICIT - 12 months ended Apr. 30, 2018 - USD ($)</t>
  </si>
  <si>
    <t>Series A Preferred Stock</t>
  </si>
  <si>
    <t>Series B Preferred Stock</t>
  </si>
  <si>
    <t>Series C Preferred Stock</t>
  </si>
  <si>
    <t>Class A and Class B Common Stock</t>
  </si>
  <si>
    <t>Additional Paid-In Capital</t>
  </si>
  <si>
    <t>Subscription Receivable</t>
  </si>
  <si>
    <t>Shares to be Issued</t>
  </si>
  <si>
    <t>Total</t>
  </si>
  <si>
    <t>Beginning Balance, Amount at May. 06, 2017</t>
  </si>
  <si>
    <t xml:space="preserve"> </t>
  </si>
  <si>
    <t>Beginning Balance, Shares at May. 06, 2017</t>
  </si>
  <si>
    <t>Issuance of Series B preferred stock and Class B Common Stock for intangible assets with no value, Amount</t>
  </si>
  <si>
    <t>Issuance of Series B preferred stock and Class B Common Stock for intangible assets with no value, Shares</t>
  </si>
  <si>
    <t>Reverse acquisition adjustment, Amount</t>
  </si>
  <si>
    <t>Reverse acquisition adjustment, Shares</t>
  </si>
  <si>
    <t>Preferred shares issued for equity investments, Amount</t>
  </si>
  <si>
    <t>Preferred shares issued for equity investments, Shares</t>
  </si>
  <si>
    <t>Preferred shares issued for acquisition of subsidiary under common control, Amount</t>
  </si>
  <si>
    <t>Preferred shares issued for acquisition of subsidiary under common control, Shares</t>
  </si>
  <si>
    <t>Common share subscriptions received in advance</t>
  </si>
  <si>
    <t>Common stock issued for cash, Amount</t>
  </si>
  <si>
    <t>Common stock issued for cash, Shares</t>
  </si>
  <si>
    <t>Preferred stock issued for cash, Amount</t>
  </si>
  <si>
    <t>Preferred stock issued for cash, Shares</t>
  </si>
  <si>
    <t>Common stock issued for professional services, Amount</t>
  </si>
  <si>
    <t>Preferred stock issued for professional services, Amount</t>
  </si>
  <si>
    <t>Preferred stock issued for professional services, Shares</t>
  </si>
  <si>
    <t>Net Loss</t>
  </si>
  <si>
    <t>Ending Balance, Amount at Apr. 30, 2018</t>
  </si>
  <si>
    <t>Ending Balance, Shares at Apr. 30, 2018</t>
  </si>
  <si>
    <t>NOTE 1 - DESCRIPTION OF OPERATIONS</t>
  </si>
  <si>
    <t>Notes to Financial Statements</t>
  </si>
  <si>
    <t xml:space="preserve">NOTE 1 – DESCRIPTION OF OPERATIONS The Company was originally formed to develop
and market a taxi-ride sharing website and application (“web app”). Effective in February 2017, the Company expanded
its business model to also offer a wide range of travel and technology management products and services. The Company uses a direct-selling
model and operates a subscription-based vacation portal. As part of its growth strategy, the Company has completed several strategic
acquisitions and purchases of equity interest in companies it believes have a leading position in the travel and technology management
sectors, as further discussed below. The Company was incorporated in the State of
Nevada on April 24, 2015 and has a fiscal year ending April 30. Acquisition of Total Travel Media and Recapitalization On May 23, 2017, Sharing Services entered into
a Share Exchange Agreement with Total Travel Media, Inc., a company incorporated on May 5, 2017 in the State of Nevada, (“Total
Travel Media,” or “TTM”). Pursuant to the terms of the Agreement, Sharing Services acquired all the outstanding
shares of capital stock of Total Travel Media in exchange for (i) 10,000,000 shares of Sharing Services’ Common Stock Class
B, par value $0.0001 per share and (ii) 10,000,000 shares of Sharing Services’ Series B Convertible Preferred Stock, par
value $0.0001 per share (“Series B Preferred Stock”). For financial accounting purposes, the acquisition
of Total Travel Media was treated as a reverse acquisition in accordance with accounting principles generally accepted in the United
States (“GAAP”). Accordingly, Total Travel Media became the accounting acquirer and Sharing Services became the acquired
company. The consummation of this acquisition resulted in a change of control of Sharing Services. Accordingly, the historical
financial statements prior to the acquisition are those of the accounting acquirer, Total Travel Media, and have been prepared
to give retroactive effect to the acquisition. Thus, the Company’s consolidated financial statements after the acquisition
date include the combined balance sheets of Sharing Services and Total Travel Media, at historical cost, the historical results
of operations and cash flows of Total Travel Media from its inception (May 5, 2017) and the results of operations and cash flows
of Sharing Services from the acquisition date and, accordingly, goodwill was not recognized as a result of this transaction. All
share and per share information in the accompanying consolidated financial statements and notes to consolidated financial statements
have been retroactively restated to reflect the recapitalization. Please see Note 10 – “Related Party Transactions.” Acquisition of Four Oceans On September 29, 2017, the Company entered
into a Share Exchange Agreement with Four Oceans Holdings, Inc., a Nevada corporation (“Four Oceans”). Pursuant to
the terms of the Agreement, the Company acquired all the outstanding shares of capital stock of Four Oceans in exchange for the
issuance of 75,000,000 shares of the Company’s Series A Convertible Preferred Stock, par value $0.0001 per share (“Series
A Preferred Stock”). Prior to the Company’s acquisition of
Four Oceans, it was controlled by Alchemist Holdings, LLC (“Alchemist”), a company controlled by the Chairman of our
Board of Directors (“Board”). Alchemist received 50,000,000 shares of our Series A Preferred Stock; Bear Bull Market
Dividends, Inc. (“Bear Bull”), a significant shareholder of Sharing Services, received 20,000,000 shares of our Series
A Preferred Stock; and Research and Referral BZ, a shareholder of Sharing Services, received 5,000,000 shares of our Series A Preferred
Stock. Since these transactions are between entities under common control, the Company treated the acquisition similar to the “pooling
of interests” method in accordance with GAAP and it has consolidated financial results since the initial date in which the
above companies were under common control. The Company recorded a deemed dividend of $18,750,000 for this related party transaction.
Assets and liabilities were combined on their historical values and goodwill was not recognized. The Company’s calculation
of earnings per share is based on the new parent-company shares issued to the shareholders of Sharing Services. Please see Note
10 – “Related Party Transactions.” Going Concern The accompanying consolidated financial statements
have been prepared on a going concern basis, which assumes the Company will be able to realize its assets and settle its liabilities
in the ordinary course of its business for the foreseeable future. The Company is an emerging growth company and has not generated
positive cash flows from operations in the past and, prior to its fiscal quarter ended January 31, 2018, had not generated sales.
The Company had net loss of $35,785,258 for the period from inception (May 5, 2017) to April 30, 2018. Historically, the Company
has funded its working capital needs and acquisitions primarily with capital transactions and with unsecured debt, including the
issuance of convertible notes. The Company intends to continue to raise capital and use unsecured debt, including the issuance
of convertible notes, from time to time in the future as needed to fund its working capital needs and strategic acquisitions. The Company recently initiated comprehensive
direct sales and social media marketing initiatives intended to promote its products and services and to drive long-term sales
growth. There can be no assurance about the success of the Company’s growth initiatives and, accordingly, this raises reasonable
doubt as to the Company’s ability to continue as a going concern. The Company believes it will be able to fund its working
capital needs for the next 12 months with unsecured borrowings, including the issuance of convertible notes, capital transactions
and, ultimately, cash from operations. These consolidated financial statements do
not include any adjustments related to the recoverability and classification of recorded assets and classification of liabilities
that might be necessary should the Company be unable to continue as a going concern. </t>
  </si>
  <si>
    <t>NOTE 2 - SIGNIFICANT ACCOUNTING POLICIES</t>
  </si>
  <si>
    <t xml:space="preserve">NOTE 2 –SIGNIFICANT ACCOUNTING POLICIES Basis of Presentation The accompanying consolidated financial statements
have been prepared in accordance with GAAP and include the accounts of the Company and its subsidiaries. All significant intercompany
accounts and transactions have been eliminated in consolidation. Use of Estimates and Assumption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ur most significant estimates relate to: the valuation and recognition of derivative
liability, the valuation and recognition of stock-based compensation expense, the useful life of fixed assets, the recoverability
of accounts receivable, the valuation of inventory, the assessment of long-lived assets for impairment, the valuation allowance
for deferred tax asse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and cash equivalents Cash and cash equivalents include cash on hand
and demand deposits in banking institutions, and cash equivalents, if any. Cash equivalents represent highly liquid short-term
investments with an original maturity of 90 days or less and are stated at cost, which approximates fair value. Accounts Receivable and Allowance for Uncollectible
Accounts Accounts receivable primarily constitutes amounts
due from our credit and debit card processor of $1.56 Million. The allowance for doubtful accounts requires us to estimate the
future collectability of amounts receivable at the balance sheet date. We record allowances for doubtful accounts on the basis
of our historical collection data and current information. Account balances are written off against the allowance after all means
of collection have been exhausted and the potential for recovery is considered remote. Inventory and Cost of Goods Sold Inventory consists of product held for sale
in the normal course of our business. Inventory is stated at the lower of cost, determined using the first-in, first-out (“FIFO”)
method, or net realizable value. Inventory cost reflects actual product costs and certain shipping and handling costs, such as
in-bound freight. When assessing the net realizable value of inventory, we consider several factors including estimates of future
demand for our products, historical turn-over rates, the age and sales history of the inventory, and historic and anticipated changes
in our product offerings. Physical inventory counts are performed at
our facilitie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products sold include actual product
costs, vendor rebates and allowances, inventory shrinkage and certain shipping and handling costs. All other shipping and handling
costs, including the costs to ship product to customers, are included in selling, general and administrative expenses when incurred.
Inventory on hand at April 30, 2018 was $236,355. Property and Equipment Property and equipment is recorded at cost
and reported net of accumulated depreciation. Depreciation expense is recognized over the assets’ estimated useful lives
using the straight-line method. Leasehold improvements are amortized over the lesser of the estimated useful lives of the assets
or the term of the related lease, including lease renewals considered reasonably assured. The estimated useful lives of other property
and equipment are as follows:
Office equipment – 5 years Computer Equipment – 3 years Computer software – 3 years Furniture and fixtures – 5 years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Revenue Recognition The Company measures
and records sales revenue in accordance with Accounting Standards Codification (“ASC”) Topic No. 605, “ Revenue
Recognition.
There is clear evidence that an arrangement exists;
Products are delivered or services are provided to customers;
Consideration is fixed or can be determined;
Collection of consideration is reasonably assured;
There is no significant obligation for future performance; and
The amount of future sales returns can be reasonably estimated. Product sales are
recognized net of product returns and discounts, collectively referred to as “sales returns and allowances,” and net
of processing fees. Payment is generally received with a customer credit or debit card when an order is placed at the Company’s
website or at the point of sale. Revenue for annual memberships, the contractual At
April 30, 2018, the Company had collected advances from customers of $23,300. Advances from customers are a component of deferred
revenue in our consolidated balance sheet and include amounts collected for products and services for which revenue is
recognized over the contractual . Advertising
Costs The
Company recognizes advertising costs and expenses when incurred. Advertising and marketing expense was $69,047 for the period
from inception (May 5, 2017) to . Share-Based Expense The Company accounts for stock-based consideration
issued in exchange of services by consultants in accordance with the provisions of ASC Topic No. 505, “Equity: Equity-based
Payments to Non-Employees.” Share-based expense totaled $1,308,948 for
the period from inception (May 5, 2017) to April 30, 2018 and is included in general and administrative expenses in our consolidated
statement of operations. Lease
Accounting In January 2018, the Company has leases for
its corporate headquarters and additional office space located in Plano, Texas and accounts for each of these lease agreements
as an operating lease, consistent with ASC Topic No. 840, “ Leases Income Taxes The Company utilizes the asset and liability
method in accounting for income taxes. Accordingly,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results of operations in the period that includes the enactment date. A valuation allowance
is recorded to reduce the carrying amounts of deferred tax assets to the amount expected to be realized unless it is more-likely-than-not
that such assets will be realized. The Company uses the two-step approach to measure
and recognize uncertain tax positions. First, we evaluate the tax position by determining if the weight of available evidence indicates
it is more likely than not that the position will be sustained on audit, including resolution through related appeals or litigation
processes, if any. Secondly, we measure the tax position as the largest amount which is more likely than not of being realized.
The Company considers many factors when evaluating and estimating the Company's tax positions, which may require periodic adjustments
when new facts and circumstances become known. At April 30, 2018, the Company did not record any liability for uncertain tax positions. Recently Issued Accounting Standards In May 2014, the Financial Accounting Standards
Board (“FASB”) issued Accounting Standards Update (“ASU”) No. 2014-09, “ Revenue from Contracts
with Customers” Revenue Recognition In February 2016, the FASB issued ASU No. 2016-02,
Leases In January 2017, the FASB issued ASU No. 2017-01,
“ Business Combinations (Topic 805): Clarifying the Definition of a Business” Business Combinations In February 2017, the FASB issued ASU No. 2017-05, “ Other
Income - Gains and Losses from the Derecognition of Nonfinancial Assets (Subtopic 610-20): Clarifying the Scope of Asset Derecognition
Guidance and Accounting for Partial Sales of Nonfinancial Assets.” </t>
  </si>
  <si>
    <t>NOTE 3 - FAIR VALUE MEASURENTS OF FINANCIAL INSTRUMENTS</t>
  </si>
  <si>
    <t xml:space="preserve">NOTE 3 – FAIR VALUE MEASURMENTS OF FINANCIAL INSTRUMENTS Our financial instruments consist of cash equivalents,
trade accounts receivable, accounts payable, notes payable and derivative liabilities. The carrying amounts of cash equivalents,
accounts receivable and accounts payable approximate their respective fair values due to the short-term nature of these financial
instruments. We measure on a recurring basis and disclose
the fair value of our financial instruments under the provisions of ASC Topic No. 820, “ Fair Value Measurement
Level 1 - Unadjusted quoted prices in active markets for identical assets and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or inputs that are derived principally from or corroborated by observable market data; and
Level 3 - Significant unobservable inputs (including the Company’s own assumptions in determining the fair value of assets and liabilities). There were no transfers between the levels
of the fair value hierarchy during the period covered by the accompanying consolidated financial statements. Consistent with the valuation hierarchy described
above, we categorized certain of our financial assets and liabilities as follows:
April 30,
2018
Assets
Total
Level 1
Level 2
Level 3
Investment in entities
$
-
$ -
$ -
$ 2,757,188
Total assets
$
-
$ -
$ -
$ 2,757,188
Liabilities
Derivative liabilities
30,137,153
-
-
30,137,153
Total liabilities
$ 30,172,153
$ -
$ 35,000
$ 30,137,153
At April 30, 2018, notes payable (including
current maturities, if any) are reported in our consolidated financial statements at amortized cost of $1,070,000, less unamortized
debt discount of $816,825. Our notes payable are valued for purposes of this disclosure using unadjusted quoted market prices for
such debt instruments. Our derivative liabilities are valued for purposes of this disclosure using significant unobservable inputs
due to the lack of observable market data for such debt instruments and stock warrants. During the year ended April 30, 2018, the Company
made certain strategic investments which are reported in the consolidated financial statements at $2,757,188. The investments are
valued for purposes of this disclosure using unadjusted quoted market prices of the shares issued for acquisition of these entities.
Our investments are valued for purposes of this disclosure using significant unobservable inputs due to the lack of observable
market data for such investments. </t>
  </si>
  <si>
    <t>NOTE 4 - EARNINGS (LOSS) PER SHARE</t>
  </si>
  <si>
    <t>Earnings Per Share [Abstract]</t>
  </si>
  <si>
    <t xml:space="preserve">NOTE 4 – EARNINGS (LOSS) PER SHARE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warrants and other commitments to issue common stock, including shares issuable upon the conversion of convertible notes outstanding,
except where the impact would be anti-dilutive. The following table sets forth the computations
of basic and diluted earnings (loss) per share:
Period from May 5, 2017 (Inception) to April 30, 2018
Net loss $ (35,785,258)
Weighted average basic shares 64,249,028
Dilutive securities and instruments -
Weighted average diluted shares 64,249,028
Loss per share:
Basic $ (0.56)
Diluted $ (0.56) The potentially dilutive instruments outstanding
as at April 30, 2018, were as follows:
Stock warrants 5,333,333
Stock options 3,000,000
Convertible notes 91,313,927
Convertible Preferred Stock 108,644,540
Total potential incremental shares 208,291,800 At April 30, 2018, the potentially dilutive instruments listed above
were excluded from the computation of diluted loss per share since the impact of including these instruments in the calculation
would be anti-dilutive, because of our net loss for the period. </t>
  </si>
  <si>
    <t>NOTE 5 - OTHER CURRENT ASSETS</t>
  </si>
  <si>
    <t>Deferred Costs, Capitalized, Prepaid, and Other Assets Disclosure [Abstract]</t>
  </si>
  <si>
    <t xml:space="preserve">NOTE 5 – OTHER CURRENT ASSETS Other current assets consisted of the following at April 30, 2018:
Prepaid expenses $ 142,078
Other 3,558
$ 145,636 Prepaid expenses consist of payments for goods
and services (such as insurance) which will be consumed in the Company’s operations in the next operating cycle. Vendor deposits
represent 50% of certain open purchase orders to the Company’s largest supplier, consistent with the applicable product sourcing
agreement. </t>
  </si>
  <si>
    <t>NOTE 6 - PROPERTY AND EQUIPMENT</t>
  </si>
  <si>
    <t>Property, Plant and Equipment [Abstract]</t>
  </si>
  <si>
    <t xml:space="preserve">NOTE 6 - PROPERTY AND EQUIPMENT Property and equipment consisted of the following at April 30, 2018:
Furniture and fixtures $ 84,289
Office equipment 18,102
Computer equipment and software 15,039
Leasehold improvements 11,888
Total property and equipment 129,318
Accumulated depreciation and amortization (10,853)
Property and equipment, net $ 118,465 Depreciation and amortization expense for the period from May 5,
2017, (Inception) to April 30, 2018 was $10,853. </t>
  </si>
  <si>
    <t>NOTE 7 - INVESTMENTS IN UNCONSOLIDATED ENTITIES</t>
  </si>
  <si>
    <t xml:space="preserve">NOTE 7 –INVESTMENTS IN UNCONSOLIDATED ENTITIES 212 Technologies, LLC On May
21, 2017, the Company entered into a Stakeholder and Investment Agreement pursuant to which it acquired a 24% interest in
212 Technologies, LLC (“212 Tech”), a Montana limited liability company, in exchange for 5,628,750 shares of its Series
A Preferred Stock with a deemed value of $0.25 per share, or $1,407,188, and $100,000 in cash. 212 Tech is a developer of end-to-end
online marketing and direct sales software systems. Under
the terms of the Stakeholder and Investment Agreement, the Company has the option to acquire an additional 24% interest in 212
Tech at a future date in exchange for an additional 10,000,000 shares of the Company’s Series A Preferred Stock, when : (i) one year has passed from ; and $10.00 .
The Company, in exchange, received a non-exclusive, non-royalty bearing, perpetual, worldwide license of certain the intellectual
property rights of 212 Tech. 561 LLC On October
4, 2017, the Company entered into a pursuant to which it
acquired a 25% interest in 561 LLC in exchange for 2,500,000 shares of our Series A Preferred Stock with a deemed value of $0.25
per share, or $625,000, in four equal installments as follows: (a) 625,000 shares were issued within 5 days of the Closing Date;
(b) 625,000 shares were issued on or before December 31, 2017; (c) 625,000 shares were issued on or before April 30, 2018; and
(d) 625,000 shares to be issued on or before August 31, 2018. As of April 30, 2018, 1,875,000 shares of our Series A Preferred
Stock had been issued in connection with the acquisition of 561 LLC. Under the terms of the
, the sellers Convertible one year has passed from and the ,
the sellers Convertible and America Approved Commercial LLC On October
4, 2017, the Company entered into a pursuant to which it
acquired a 25% interest in America Approved Commercial LLC (“AAC”) in exchange for 2,500,000 shares of its Series A
Preferred Stock with a deemed value of $0.25 per share, or $625,000. As of April 30, 2018, 1,875,000 shares of our Series A Preferred
Stock had been issued in connection with the acquisition of AAC. Under the terms of the
, the sellers one
year has passed from and the
, the sellers Convertible and Medical Smart Care LLC On October
4, 2017, the Company entered into a pursuant to which it
acquired a 40% interest in Medical Smart Care LLC (“Smart Care”) in exchange for 1,000,000 shares of its Series A Preferred
Stock with a deemed value of $0.25 pure share, or $250,000, in four equal installments as follows: (a) 250,000 shares were issued
within 5 days of the Closing Date (b) 250,000 shares were issued on or before December 31, 2017; (c) 250,000 shares were issued
on or before April 30, 2018; and 250,000 shares are to be issued on or before August 31, 2018. As of April 30, 2018, 750,000 shares
of our Series A Convertible Preferred Stock had been issued in connection with the acquisition of Smart Care. LEH Insurance Group LLC On October
4, 2017, the Company entered into a pursuant to which it
acquired a 40% interest in LEH Insurance Group LLC (“LEHIG”) in exchange for 500,000 shares of its Series A Preferred
Stock with a deemed value of $0.25 per share, or $125,000. the
, the sellers the
Stakeholder and Investment Agreement, the sellers </t>
  </si>
  <si>
    <t>NOTE 8 - NOTES RECEIVABLE</t>
  </si>
  <si>
    <t>Debt Disclosure [Abstract]</t>
  </si>
  <si>
    <t xml:space="preserve">NOTE 8 – NOTE RECEIVABLE On March 15, 2018, Sharing Services, Inc. (the
“Company”) entered into an Investment Agreement with a third party. This agreement included a series of four (4) Investment
documents wherein the Company loaned an aggregate $275,000. The Notes accrue interest at the rate of Twelve percent (12%) per annum
with the principal amount due and payable on the one-year anniversary of each note and with interest payable. At the option of
the Company, each of the Notes is convertible into Class A Common Units of the Borrower, solely at the “Company’s”
option. </t>
  </si>
  <si>
    <t>NOTE 9 - ACCRUED AND OTHER CURRENT LIABILITIES</t>
  </si>
  <si>
    <t>Payables and Accruals [Abstract]</t>
  </si>
  <si>
    <t xml:space="preserve">NOTE 9 - ACCRUED AND OTHER CURRENT LIABILITIES Accrued and other current liabilities consist of the following at
April 30, 2018:
Accrued sales commissions $ 2,091,081
Deferred sales revenues 1,096,180
Accrued expenses 252,259
Accrued investments payable 45,000
Notes payable 35,000
Accrued interest payable 34,644
Other accrued liabilities 65,444
$ 3,619,608 Accrued sales commissions consist of unpaid
commissions and certain bonuses earned by the Company’s independent sales representatives of the Company unpaid at April
30, 2018. These commissions and bonuses are earned in accordance with the Company compensation plan. Deferred sales revenues are compromised of
product sales billed, not shipped at April 30, 2018 and the unearned portion of various annual memberships and other products sold
on an annual basis. </t>
  </si>
  <si>
    <t>NOTE 10 - CONVERTIBLE NOTES PAYABLE</t>
  </si>
  <si>
    <t xml:space="preserve">NOTE 10 - CONVERTIBLE NOTES PAYABLE Outstanding Convertible Notes Payable Convertible notes payable consisted of the following as of April
30, 2018:
Issuance Date Amount
September 26, 2017 $ 15,000
October 6, 2017 50,000
November 13, 2017 50,000
November 21, 2017 5,000
December 15, 2017 100,000
January 22, 2018 250,000
February 8, 2018 250,000
March 16, 2018 250,000
April 13, 2018 100,000
Total convertible notes payable 1,070,000
Less: debt discount and deferred financing fees (816,825)
253,175
Less: current portion of convertible notes payable 247,602
Long-term convertible notes payable $ 5,573 The Company recognized amortization expense
related to the debt discount in the amount of $454,175 for the period of inception (May 5, 2017) to April 30, 2018, which is included
in interest expense in our consolidated statement of operations. In addition, interest expense of $117,556 associated with our
convertible notes payables was recognized for the period of inception (May 5, 2017) to April 30, 2018. On November 14, 2017, the Company paid $90,055
to settle in full a promissory note with a principal balance of $63,000, resulting in recognition of a loss on extinguishment of
debt of $27,055. For the period of inception (May 5, 2017) to April 30, 2018, the Company recognized $23,534 in prepayment penalties
and interest payable, and a gain of $93,285 resulting from changes in the fair value of this derivative liability. Please see Note
10 for more information. On December 28, 2017, the Company paid $54,420
to settle in full a note with a principal balance of $38,000, resulting in recognition of a loss on extinguishment of debt of $16,420.
For the period of inception (May 5, 2017) to April 30, 2018, the Company recorded $14,321 in prepayment penalties and accrued interest
payable and recognized a gain of $57,439 resulting from changes in the fair value of this derivative liability. Please see Note
10 for more information. Convertible Notes Payable Terms A summary of key terms and condition of our
convertible notes payable issued during the period from inception (May 5, 2017) to April 30, 2018, is as follows:
Terms of less than 1 year to 5 years;
Interest rates of 12% per annum;
Convertible at the holder’s option generally no earlier than 180 days after the issuance date;
Generally, the conversion prices are based on the discounted (39% discount) lowest two (2) trading prices for the Company’s common shares during the fifteen (15) trading days prior to conversion. Three of the notes have a fixed conversion price of $0.005, $0.01 and $0.15 per share, respectively. The notes have redemption features whereby
the Company has the option to redeem the notes in whole, at any time during the first 180 days after the issuance date, at
the rate of 110% increasing ratably to 135% of the principal outstanding, depending on the redemption date. During the period from
inception (May 5, 2017) to April 30, 2018, net proceeds from the issuance of the notes were $1,259,000. The Company has determined that the conversion
feature of each note meets the definition of “liability” in accordance with ASC Topic No. 815, “ Derivatives
and Hedging - Contracts in Entity's Own Stock Stock Warrants During the period from inception (May 5, 2017)
to April 30, 2018, the Company issued Stock Warrants to purchase up to 333,333 shares of its common stock at an exercise price
of $0.15 per share. The warrants are exercisable for a period of five years from the issuance date, subject to certain default
provisions. These warrants were issued as part of the issuance of a convertible Note Payable of $50,000 to one of the note holders. </t>
  </si>
  <si>
    <t>NOTE 11 - DERIVATIVE LIABILITIES</t>
  </si>
  <si>
    <t xml:space="preserve">NOTE 11 - DERIVATIVE LIABILITIES The Company analyzed the conversion option
for derivative accounting consideration under ASC 815 The Company determined that its derivative
liabilities must be classified in Level 3 of the three-level hierarchy for measuring fair value (please see Note 3) and uses a
multi-nominal lattice model to calculate the fair value of these liabilities. The multi-nominal lattice model requires six basic
data inputs: (1) the exercise, conversion or strike price, (2) the expected life (in years), (3) the risk-free interest rate, (4)
the current stock price, (5) the expected volatility for the Company’s common stock, and (6) the expected dividend yield.
Changes to these inputs could result in a significantly higher or lower fair value measurement. The following weighted-average assumptions
were used for the period indicated:
Period from Inception (May 5, 2017) to
April 30, 2018
Expected term (in years) 0.06 – 5.0
Expected average volatility 126% - 343%
Expected dividend yield -
Risk-free interest rate 1.07% - 2.52% The following table summarizes the changes
in the derivative liabilities for the period from inception (May 5, 2017) to April 30, 2018:
Fair Value Measurements Using Significant Unobservable Inputs (Level 3)
Balance at May 5, 2017 (inception date) $ -
Acquisition of derivative liability on reverse acquisition 93,349
Addition of new derivatives recognized as debt discounts 1,199,000
Addition of new derivatives recognized as warrant 242,969
Addition of new derivatives recognized as loss on derivatives 27,025,292
Gain on change in fair value of the derivative 1,928,045
Balance at April 30, 2018 $ 30,488,655 ASC 815 requires that we assess the fair market
value of our derivative liabilities at the end of each reporting period and recognize the change in fair market value (“marked-to-market
adjustments”) in measuring earnings. The following table summarizes the loss (gain) on derivative liability included in our
consolidated statement of operations for the period of inception (May 5, 2017) to April 30, 2018.
Day one loss due to derivative liabilities on convertible notes payable and warrants $ 27,268,261
Gain from marked-to-market adjustments 1,933,336
Net loss derivative liabilities $ 29,201,597 </t>
  </si>
  <si>
    <t>NOTE 12 - INCOME TAXES</t>
  </si>
  <si>
    <t>Income Tax Disclosure [Abstract]</t>
  </si>
  <si>
    <t xml:space="preserve">NOTE 12 – INCOME TAXES The Company is an emerging growth company and
has not generated pre-tax earnings or taxable earnings from its operations. Accordingly, the Company has not recorded a provision
for income taxes in its consolidated financial statements for the period from inception (May 5, 2017) to April 30, 2018. On December 22, 2017, the U.S. Congress enacted
comprehensive amendments to the Internal Revenue Code of 1986 (“U.S. Tax Reform”). Among other things, U.S. Tax Reform
reduces the federal statutory tax rate for corporate taxpayers (from 35% to 21%) and otherwise modifies corporate tax rules in
significant ways. We are currently assessing the potential impact of U.S. Tax Reform on our business and consolidated financial
statements and expect to complete our assessment during the first half of our fiscal year ending April 30, 2019. </t>
  </si>
  <si>
    <t>NOTE 13 - RELATED PARTY TRANSACTIONS</t>
  </si>
  <si>
    <t xml:space="preserve">NOTE 13 - RELATED PARTY TRANSACTIONS Alchemist Holdings, LLC In connection with the Company’s acquisition
of Total Travel Media, the Company issued 7,500,000 shares of its Series B Preferred Stock and 7,500,000 shares of its Common Stock
Class B to Alchemist Holdings, which is controlled by the Chairman of our Board. In connection with the Company’s acquisition
of Four Oceans, the Company issued 50,000,000 shares of its Series A Preferred Stock to Alchemist. Please see Note 1 for more details
about the acquisitions of Total Travel Media and Four Oceans. On March 15, 2017, the Company entered into
a Consultancy and Marketing Agreement with Alchemist pursuant to which Alchemist provides marketing and consulting services, tools,
websites, video production, and event management services to the Company. The Agreement shall remain in effect until the completion
of the services. The Agreement may be terminated by the Company, by giving 14 calendar days written notice of such termination.
For the period from inception (May 5, 2017) to April 30, 2018, consulting expenses incurred pursuant to this agreement were $836,640.
These expenses are included in the research and development expenses in our consolidated statement of operations. Bear Bull Market Dividends, Inc. In connection with the Company’s acquisition
of Total Travel Media, the Company issued 2,500,000 shares of its Series B Preferred Stock and 2,500,000 shares of its Common Stock
Class B to Bear Bull, a significant shareholder of Sharing Services. In connection with the Company’s acquisition of Four
Oceans, the Company also issued 25,000,000 shares of its Series A Preferred Stock to Bear Bull and another shareholder. On April 7, 2017, the Company issued a promissory
note (that carried an annual interest rate of 12%) to Bear Bull for $16,500. The note principal plus accrued but unpaid interest
was repaid in April 2018. As part of the acquisition of Four Oceans,
the Company recorded a deemed dividend of $18,750,000 to the related parties for value of the shares issued for this transaction. </t>
  </si>
  <si>
    <t>NOTE 14 - STOCKHOLDERS' EQUITY (DEFICIT)</t>
  </si>
  <si>
    <t>Equity [Abstract]</t>
  </si>
  <si>
    <t>NOTE 14 - STOCKHOLDERSâ€™ EQUITY (DEFICIT)</t>
  </si>
  <si>
    <t>NOTE 14 - STOCKHOLDERS’ EQUITY (DEFICIT) Preferred Stock The Company’s Board has authorized the
issuance of up to 200,000,000 shares of preferred stock, par value of $0.0001 per share. The Board may divide this authorization
into one or more series, each with distinct powers, designations, preferences, and rights. Series A Convertible Preferred Stock The Company’s Board has authorized the
issuance of up to 100,000,000 shares of Series A Preferred Stock. Shares of our Series A Preferred Stock are senior in rank to
shares of our Series C Preferred Stock, but junior to shares of our Series B Preferred Stock. The affirmative vote of the holders
of 86% of the issued and outstanding shares of our Series A Preferred Stock is required for the Board to: (i) declare dividends
upon shares of common stock, unless the shares of our Series A Preferred Stock are to receive the same dividend as the common shares,
on an as converted basis; (ii) redeem the shares of our Series A Preferred Stock at a redemption price of $0.001 per share; (iii)
authorize or issue additional or other capital stock that is junior or equal in rank to shares of our Series A Preferred Stock
with respect to the preferences as to distributions and payments upon the liquidation, dissolution, or winding up of the Company;
and As discussed in Note 1, during the period from
inception (May 5, 2017) to April 30, 2018, the Company issued 75,000,000 shares of its Series
A Convertible Preferred Stock Series
A Convertible Preferred Stock at a fair market value of $2,657,188. Series A Convertible Preferred Stock As of April 30, 2018, 86,694,540
shares of Series A Convertible Preferred Stock were issued and outstanding. Series B Convertible Preferred Stock The Company’s Board has authorized the
issuance of up to 10,000,000 shares of Series B Preferred Stock. Shares of our Series B Preferred Stock are senior in rank to shares
of our Series A and Series C Preferred Stock. The affirmative vote of the holders of 86% of the issued and outstanding shares of
our Series B Preferred Stock is required for the Board to: (i) declare dividends upon shares of common stock, unless the shares
of our Series B Preferred Stock are to receive the same dividend as the common shares, on an as converted basis; (ii) redeem the
shares of our Series B Preferred Stock at a redemption price of $0.001 per share; (iii) authorize or issue additional or other
capital stock that is senior, junior or equal in rank to shares of our Series B Preferred Stock with respect to the preferences
as to distributions and payments upon the liquidation, dissolution, or winding up of the Company; and (iv) amend, alter, change,
or repeal any of the powers, designations, preferences, and rights of the Series B Preferred Stock. Upon the dissolution, liquidation,
or winding up of the Company, whether voluntary or involuntary, the holders of the Series B Preferred Stock shall receive out of
the assets of the Company the sum of $0.001 per shares before any payment or distribution shall be made on the shares of common
stock, or any other class of capital stock of the Company ranking junior to the Series B Preferred Stock. For a period of 10 years
from the date of issuance, the holders of the Series B Preferred Stock may elect to convert each share of Series B Preferred Stock
into one share of the Company’s common stock. Each share of our Series B Preferred Stock is entitled to one vote when voting
as a class, and to one thousand votes when voting together with shares of common stock. As discussed in Note 1, during the period from
inception (May 5, 2017) to April 30, 2018, the Company issued 10,000,000 shares of its Series
B Convertible Preferred Stock As of April
30, 2018, 10,000,000 shares of our Series B Convertible Preferred Stock were issued and outstanding. Series C Convertible Preferred Stock The Company’s Board has authorized the
issuance of up to 10,000,000 shares of Series C Preferred Stock. Shares of our Series C Preferred Stock are junior in rank to the
Series A and Series B Preferred Stock. The affirmative vote of the holders of 86% of the issued and outstanding shares of our Series
C Preferred Stock is required for the Board to: (i) declare dividends upon shares of common stock unless the shares of our Series
C Preferred Stock are to receive the same dividend as the common shares, on an as converted basis; (ii) redeem the shares of Series
C Preferred Stock at a redemption price of $0.001 per share; (iii) authorize or issue additional or other capital stock that is
junior or equal in rank to our Series C Preferred Stock with respect to the preferences as to distributions and payments upon the
liquidation, dissolution, or winding up of the Company; and (iv) amend, alter, change, or repeal any of the powers, designations,
preferences, and rights of the Series C Preferred Stock. Upon the dissolution, liquidation, or winding up of the Company, whether
voluntary or involuntary, the holders of the Series C Preferred Stock shall receive out of the assets of the Company the sum of
$0.001 per shares before any payment or distribution shall be made on the shares of common stock, or any other class of capital
stock of the Company ranking junior to the Series C Preferred Stock. For a period of 10 years from the date of issuance, the holders
of Series C Preferred Stock may elect to convert each share of Series C Preferred Stock into one share of the Company’s common
stock. Each share of our Series C Preferred Stock is entitled to one vote when voting as a class or together with shares of common
stock. During the period from inception (May 5, 2017)
to April 30, 2018, the Company issued 3,950,000 shares of its Series C Convertible Preferred
Stock As
of April 30, 2018, 3,950,000 shares of our Series C Convertible Preferred Stock were issued and outstanding. As of April 30, 2018
the Company had $101,905 subscriptions receivable related to these issuances. Common Stock The Company’s Board has authorized the
issuance of up to 500,000,000 shares of Class A Common Stock and up to 10,000,000 shares of Class B Common
Stock, each with a par value of $0.0001 per share. Holders of our Class A Common Stock and Class B Common Stock
are entitled to dividends declared by our Board, subject to the rights of the holders of classes of capital stock outstanding having
priority rights with respect to dividends. Our shares of common stock have the same rights, except that the holders of our Class
B Common Stock have the right to elect a majority of our Board while the holders of our Class A Common Stock have the right to
elect the remainder of the directors. References to “common stock” throughout the notes to our consolidated financial
statements include the Class A Common Stock and the Class B Common Stock, unless otherwise indicated or the context otherwise
requires. Prior to May 5, 2017, the Company had issued
30,020,000 shares of its Class A Common Stock to its founding shareholder and 23,340,000 to several individual shareholders in
connection with stock subscription agreements. During the period from May 5, 2017 to April 30, 2018, the Company issued 1,310,000 shares
of its Class A Common Stock for cash of $327,500. The Company recorded a subscription receivable
of $12,500 in relation to these issuances. The Company issued As
of April 30, 2018 Stock Warrants On October 6, 2017, the Company issued warrants
to purchase up to 333,333 shares of its common stock. The warrants are exercisable for a period of five years from the issuance
date at a price of $0.15 per share, subject to certain default provisions. We accounted for the issuance of the warrants in accordance
with ASC 815 (please see Note 10). The following table summarizes information
relating to outstanding and exercisable stock warrants as of April 30, 2018:
Warrants Outstanding Warrants Exercisable
Weighted Average Remaining
Weighted Average
Weighted Average
Number of Shares
Contractual life (in years) (1)
Exercise Price
Number of Shares
Exercise Price
5,000,000 - $ 0.0001 5,000,000 $ 0.0001
333,333 4.44 $ 0.15 333,333 $ 0.15
(1) Effective March 1, 2018, the Company issued to Mr. John “J.T.” Thatch, President,
Chief Executive Officer and a director of the Company, fully-vested warrants to purchase 5,000,000 shares of the Company’s
Series A Preferred Stock with no expiration date,</t>
  </si>
  <si>
    <t>NOTE 15 - BUSINESS SEGMENT AND GEOGRAPHIC AREA INFORMATION</t>
  </si>
  <si>
    <t xml:space="preserve">NOTE 15 - BUSINESS SEGMENT AND GEOGRAPHIC AREA INFORMATION Business Segments The Company was started a diversified travel
and technology management group offering products and services in the taxi-ride sharing. The Company now provides 4.0 meta-search
technologies, social travel alchemy, relationship marketing, group travel programs. In addition, the Company sells proprietary
and third-party branded health and wellness products. For the period from inception (May 5, 2017) to April 30, 2018, the Company’s
consolidated net sales revenues are from the following reportable segments: health and wellness products - $7.9 million; other
- $0.3 million. The Company’s determination of its reportable segments is based on how its chief operating decision makers
manage the business. Geographic Area Information For the period from inception (May 5, 2017)
to April 30, 2018, all our consolidated net sales revenues are to customers located in the United States (based on the customer’s
shipping address). </t>
  </si>
  <si>
    <t>NOTE 16 - VENDOR CONCENTRATION</t>
  </si>
  <si>
    <t>Risks and Uncertainties [Abstract]</t>
  </si>
  <si>
    <t xml:space="preserve">NOTE 16 – VENDOR CONCENTRATION During the period from inception (May 5, 2017)
to April 30, 2018, 94% of the products were supplied to the Company by 1 vendor. </t>
  </si>
  <si>
    <t>NOTE 17 - COMMITMENTS AND CONTINGENCIES</t>
  </si>
  <si>
    <t>Commitments and Contingencies Disclosure [Abstract]</t>
  </si>
  <si>
    <t xml:space="preserve">NOTE 17 - COMMITMENTS AND CONTINGENCIES Lease Commitments The Company leases its corporate headquarters
and other facilities located in Plano, Texas. At April 30, 2018, future minimum payments under non-cancelable operating leases,
net of sublease income, are as follows:
Fiscal Year Ending April
30:
2019 $ 374,786
2020 453,225
2021 419,278
2022 186,724
2023 -
Thereafter -
$ 1,434,013 Our leases require that we pay a portion of
real estate taxes, insurance, common area maintenance and special assessments by the lessor, and include renewal options and escalation
clauses. The information in the table above does not reflect any estimates or assumptions regarding the impact on future rent expense
of real estate taxes, insurance, maintenance and special assessments or renewal options and escalation clauses. Total rent expense
in connection with all operating leases amounted to $77,783 for the period from inception (May 5, 2017) to April 30, 2018 and is
included in selling, general and administrative expenses in our consolidated statements of operations. Contingencies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Other Contingencies On October
4, 2017, the Company entered into a pursuant to which it
acquired a 25% equity interest in 561 LLC. the , the sellers Convertible one year has passed from and the , the
sellers Convertible and On October
4, 2017, the Company entered into a pursuant to which it
acquired a 25% equity interest in America Approved Commercial LLC (“AAC”). the
, the sellers one
year has passed from and the
, the sellers Convertible and On October
4, 2017, the Company entered into a pursuant to which it
acquired a 40% equity interest in LEH Insurance Group LLC (“LEHIG”) in exchange for 500,000 shares of its Series A
Preferred Stock with a deem value of $0.25 per share, or $125,000. the
, the sellers the
Stakeholder and Investment Agreement, the sellers </t>
  </si>
  <si>
    <t>NOTE 18 - SUBSEQUENT EVENTS</t>
  </si>
  <si>
    <t>Subsequent Events [Abstract]</t>
  </si>
  <si>
    <t xml:space="preserve">NOTE 18 - SUBSEQUENT EVENTS On May 15, 2018, Legacy Direct Global, LLC.
(“Legacy Direct Global”), a Texas limited liability company and a wholly-owned subsidiary of Sharing Services, Sharing
Services, and Legacy Direct, LLC. (the “Seller”) entered into an agreement pursuant to which Legacy Direct Global acquired
certain assets and the business and assumed certain liabilities of the Seller (the “Agreement”). In connection with
the Agreement, Sharing Services has agreed to issue 100,000 restricted shares of its common stock and 900,000 stock warrants. The
stock warrants enable the holders to acquire up to 900,000 restricted shares of Sharing Services’ common stock, subject to
the achievement by the acquired business of certain specified performance targets over a period of up to three years. The stock
warrants have an exercise price per share equal to 50% of the average 10-day trading price of Sharing Services’ common stock. On May 16, 2018, Sharing Services, Inc. (the
“Company”) entered into a financing transaction whereby the Company borrowed the sum of $203,000 from an accredited
investor, Power Up Lending Group Ltd. (the “Lender”). The transaction involved the issuance by the Company in
favor of the Lender of a Convertible Promissory Note (the “Note”) in the principal amount of $203,000. The Note accrues
interest at the annual rate of 12% with the principal amount and all accrued interest being due and payable on May 16, 2019. At
the option of the Lender, the Note is convertible into shares of the Company’s common stock at any time following 180 days
from its issuance. On July 2, 2018, Sharing Services, Inc. (the
“Company”) entered into a financing transaction whereby the Company borrowed the sum of $128,000 from an accredited
investor, Power Up Lending Group Ltd. (the “Lender”). The transaction involved the issuance by the Company in
favor of the Lender of a Convertible Promissory Note (the “Note”) in the principal amount of $128,000. The Note accrues
interest at the annual rate of 12% with the principal amount and all accrued interest being due and payable on July 2, 2019. At
the option of the Lender, the Note is convertible into shares of the Company’s common stock at any time following 180 days
from its issuance. On July 6, 2018 Sharing Services, Inc. (the
“Company”) entered into a Letter of Intent (LOI) with Hyten Global, LLC (Hyten). As part of this LOI the Company agreed
to provide a short-term working capital loan of $50,000 and Hyten gave the Company an exclusive right for a period of 120 days
to purchase all the assets and intellectual property of Hyten. On June 2, 2018 the Company issued 600,000
Common A shares, par value of $.0001 at a price of $.25 for a total value of $150,000 in connection with share subscription agreements. In June the Company received $40,000 for Common
A shares, $.0001 par value at $.25 per share, as part of a share subscription agreement. </t>
  </si>
  <si>
    <t>NOTE 2 - SUMMARY OF SIGNIFICANT ACCOUNTING POLICIES (Policies)</t>
  </si>
  <si>
    <t>Summary Of Significant Accounting Policies Policies</t>
  </si>
  <si>
    <t>Basis of Presentation</t>
  </si>
  <si>
    <t xml:space="preserve">Basis of Presentation The accompanying consolidated financial statements
have been prepared in accordance with GAAP and include the accounts of the Company and its subsidiaries. All significant intercompany
accounts and transactions have been eliminated in consolidation. </t>
  </si>
  <si>
    <t>Use of Estimates and Assumptions</t>
  </si>
  <si>
    <t xml:space="preserve">Use of Estimates and Assumption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ur most significant estimates relate to: the valuation and recognition of derivative
liability, the valuation and recognition of stock-based compensation expense, the useful life of fixed assets, the recoverability
of accounts receivable, the valuation of inventory, the assessment of long-lived assets for impairment, the valuation allowance
for deferred tax asse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t>
  </si>
  <si>
    <t xml:space="preserve">Cash and cash equivalents Cash and cash equivalents include cash on hand
and demand deposits in banking institutions, and cash equivalents, if any. Cash equivalents represent highly liquid short-term
investments with an original maturity of 90 days or less and are stated at cost, which approximates fair value. </t>
  </si>
  <si>
    <t>Accounts Receivable and Allowance for Uncollectible Accounts</t>
  </si>
  <si>
    <t xml:space="preserve">Accounts Receivable and Allowance for Uncollectible
Accounts Accounts receivable primarily constitutes amounts
due from our credit and debit card processor of $1.56 Million. The allowance for doubtful accounts requires us to estimate the
future collectability of amounts receivable at the balance sheet date. We record allowances for doubtful accounts on the basis
of our historical collection data and current information. Account balances are written off against the allowance after all means
of collection have been exhausted and the potential for recovery is considered remote. </t>
  </si>
  <si>
    <t>Inventory and Cost of Goods Sold</t>
  </si>
  <si>
    <t xml:space="preserve">Inventory and Cost of Goods Sold Inventory consists of product held for sale
in the normal course of our business. Inventory is stated at the lower of cost, determined using the first-in, first-out (“FIFO”)
method, or net realizable value. Inventory cost reflects actual product costs and certain shipping and handling costs, such as
in-bound freight. When assessing the net realizable value of inventory, we consider several factors including estimates of future
demand for our products, historical turn-over rates, the age and sales history of the inventory, and historic and anticipated changes
in our product offerings. Physical inventory counts are performed at
our facilitie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products sold include actual product
costs, vendor rebates and allowances, inventory shrinkage and certain shipping and handling costs. All other shipping and handling
costs, including the costs to ship product to customers, are included in selling, general and administrative expenses when incurred.
Inventory on hand at April 30, 2018 was $236,355. </t>
  </si>
  <si>
    <t>Property and Equipment</t>
  </si>
  <si>
    <t xml:space="preserve">Property and Equipment Property and equipment is recorded at cost
and reported net of accumulated depreciation. Depreciation expense is recognized over the assets’ estimated useful lives
using the straight-line method. Leasehold improvements are amortized over the lesser of the estimated useful lives of the assets
or the term of the related lease, including lease renewals considered reasonably assured. The estimated useful lives of other property
and equipment are as follows:
Office equipment – 5 years Computer Equipment – 3 years Computer software – 3 years Furniture and fixtures – 5 years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t>
  </si>
  <si>
    <t>Revenue Recognition</t>
  </si>
  <si>
    <t xml:space="preserve">Revenue Recognition The Company measures
and records sales revenue in accordance with Accounting Standards Codification (“ASC”) Topic No. 605, “ Revenue
Recognition.
There is clear evidence that an arrangement exists;
Products are delivered or services are provided to customers;
Consideration is fixed or can be determined;
Collection of consideration is reasonably assured;
There is no significant obligation for future performance; and
The amount of future sales returns can be reasonably estimated. Product sales are
recognized net of product returns and discounts, collectively referred to as “sales returns and allowances,” and net
of processing fees. Payment is generally received with a customer credit or debit card when an order is placed at the Company’s
website or at the point of sale. Revenue for annual memberships, the contractual At
April 30, 2018, the Company had collected advances from customers of $23,300. Advances from customers are a component of deferred
revenue in our consolidated balance sheet and include amounts collected for products and services for which revenue is
recognized over the contractual . </t>
  </si>
  <si>
    <t>Advertising Costs</t>
  </si>
  <si>
    <t xml:space="preserve">Advertising
Costs The
Company recognizes advertising costs and expenses when incurred. Advertising and marketing expense was $69,047 for the period
from inception (May 5, 2017) to . </t>
  </si>
  <si>
    <t>Share-Based Expense</t>
  </si>
  <si>
    <t xml:space="preserve">Share-Based Expense The Company accounts for stock-based consideration
issued in exchange of services by consultants in accordance with the provisions of ASC Topic No. 505, “Equity: Equity-based
Payments to Non-Employees.” Share-based expense totaled $1,308,948 for
the period from inception (May 5, 2017) to April 30, 2018 and is included in general and administrative expenses in our consolidated
statement of operations. </t>
  </si>
  <si>
    <t>Lease Accounting</t>
  </si>
  <si>
    <t xml:space="preserve">Lease
Accounting In January 2018, the Company has leases for
its corporate headquarters and additional office space located in Plano, Texas and accounts for each of these lease agreements
as an operating lease, consistent with ASC Topic No. 840, “ Leases </t>
  </si>
  <si>
    <t>Income Taxes</t>
  </si>
  <si>
    <t xml:space="preserve">Income Taxes The Company utilizes the asset and liability
method in accounting for income taxes. Accordingly,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results of operations in the period that includes the enactment date. A valuation allowance
is recorded to reduce the carrying amounts of deferred tax assets to the amount expected to be realized unless it is more-likely-than-not
that such assets will be realized. The Company uses the two-step approach to measure
and recognize uncertain tax positions. First, we evaluate the tax position by determining if the weight of available evidence indicates
it is more likely than not that the position will be sustained on audit, including resolution through related appeals or litigation
processes, if any. Secondly, we measure the tax position as the largest amount which is more likely than not of being realized.
The Company considers many factors when evaluating and estimating the Company's tax positions, which may require periodic adjustments
when new facts and circumstances become known. At April 30, 2018, the Company did not record any liability for uncertain tax positions. </t>
  </si>
  <si>
    <t>Recently Issued Accounting Standards</t>
  </si>
  <si>
    <t xml:space="preserve">Recently Issued Accounting Standards In May 2014, the Financial Accounting Standards
Board (“FASB”) issued Accounting Standards Update (“ASU”) No. 2014-09, “ Revenue from Contracts
with Customers” Revenue Recognition In February 2016, the FASB issued ASU No. 2016-02,
Leases In January 2017, the FASB issued ASU No. 2017-01,
“ Business Combinations (Topic 805): Clarifying the Definition of a Business” Business Combinations In February 2017, the FASB issued ASU No. 2017-05, “ Other
Income - Gains and Losses from the Derecognition of Nonfinancial Assets (Subtopic 610-20): Clarifying the Scope of Asset Derecognition
Guidance and Accounting for Partial Sales of Nonfinancial Assets.” </t>
  </si>
  <si>
    <t>NOTE 3 - FAIR VALUE MEASURENTS OF FINANCIAL INSTRUMENTS (Tables)</t>
  </si>
  <si>
    <t>Financial Assets and Liabilities</t>
  </si>
  <si>
    <t>April 30,
2018
Assets
Total
Level 1
Level 2
Level 3
Investment in entities
$
-
$ -
$ -
$ 2,757,188
Total assets
$
-
$ -
$ -
$ 2,757,188
Liabilities
Derivative liabilities
30,137,153
-
-
30,137,153
Total liabilities
$ 30,172,153
$ -
$ 35,000
$ 30,137,153</t>
  </si>
  <si>
    <t>Fair Value measurements by level</t>
  </si>
  <si>
    <t>Level 1 - Unadjusted quoted prices in active markets for identical assets and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or inputs that are derived principally from or corroborated by observable market data; and
Level 3 - Significant unobservable inputs (including the Company’s own assumptions in determining the fair value of assets and liabilities).</t>
  </si>
  <si>
    <t>NOTE 4 - EARNINGS (LOSS) PER SHARE (Tables)</t>
  </si>
  <si>
    <t>Basic and diluted earnings (loss) per share</t>
  </si>
  <si>
    <t xml:space="preserve">Period from May 5, 2017 (Inception) to April 30, 2018
Net loss $ (35,785,258)
Weighted average basic shares 64,249,028
Dilutive securities and instruments -
Weighted average diluted shares 64,249,028
Loss per share:
Basic $ (0.56)
Diluted $ (0.56) </t>
  </si>
  <si>
    <t>Potentially dilutive instruments outstanding</t>
  </si>
  <si>
    <t>Stock warrants 5,333,333
Stock options 3,000,000
Convertible notes 91,313,927
Convertible Preferred Stock 108,644,540
Total potential incremental shares 208,291,800</t>
  </si>
  <si>
    <t>NOTE 5 - OTHER CURRENT ASSETS (Tables)</t>
  </si>
  <si>
    <t>Prepaid expenses $ 142,078
Other 3,558
$ 145,636</t>
  </si>
  <si>
    <t>NOTE 6 - PROPERTY AND EQUIPMENT (Tables)</t>
  </si>
  <si>
    <t xml:space="preserve">Furniture and fixtures $ 84,289
Office equipment 18,102
Computer equipment and software 15,039
Leasehold improvements 11,888
Total property and equipment 129,318
Accumulated depreciation and amortization (10,853)
Property and equipment, net $ 118,465 </t>
  </si>
  <si>
    <t>NOTE 9 - ACCRUED AND OTHER CURRENT LIABILITIES (Tables)</t>
  </si>
  <si>
    <t>Accrued sales commissions $ 2,091,081
Deferred sales revenues 1,096,180
Accrued expenses 252,259
Accrued investments payable 45,000
Notes payable 35,000
Accrued interest payable 34,644
Other accrued liabilities 65,444
$ 3,619,608</t>
  </si>
  <si>
    <t>NOTE 10 - CONVERTIBLE NOTES PAYABLE (Tables)</t>
  </si>
  <si>
    <t>Covertible notes payable</t>
  </si>
  <si>
    <t xml:space="preserve">Issuance Date Amount
September 26, 2017 $ 15,000
October 6, 2017 50,000
November 13, 2017 50,000
November 21, 2017 5,000
December 15, 2017 100,000
January 22, 2018 250,000
February 8, 2018 250,000
March 16, 2018 250,000
April 13, 2018 100,000
Total convertible notes payable 1,070,000
Less: debt discount and deferred financing fees (816,825)
253,175
Less: current portion of convertible notes payable 247,602
Long-term convertible notes payable $ 5,573 </t>
  </si>
  <si>
    <t>NOTE 11 - DERIVATIVE LIABILITIES (Tables)</t>
  </si>
  <si>
    <t>Weighted average Black Sholes assumptions</t>
  </si>
  <si>
    <t>Period from Inception (May 5, 2017) to
April 30, 2018
Expected term (in years) 0.06 – 5.0
Expected average volatility 126% - 343%
Expected dividend yield -
Risk-free interest rate 1.07% - 2.52%</t>
  </si>
  <si>
    <t>Fair Value measurments</t>
  </si>
  <si>
    <t xml:space="preserve">Fair Value Measurements Using Significant Unobservable Inputs (Level 3)
Balance at May 5, 2017 (inception date) $ -
Acquisition of derivative liability on reverse acquisition 93,349
Addition of new derivatives recognized as debt discounts 1,199,000
Addition of new derivatives recognized as warrant 242,969
Addition of new derivatives recognized as loss on derivatives 27,025,292
Gain on change in fair value of the derivative 1,928,045
Balance at April 30, 2018 $ 30,488,655 </t>
  </si>
  <si>
    <t>Loss (gain) on derivative liability</t>
  </si>
  <si>
    <t>Day one loss due to derivative liabilities on convertible notes payable and warrants $ 27,268,261
Gain from marked-to-market adjustments 1,933,336
Net loss derivative liabilities $ 29,201,597</t>
  </si>
  <si>
    <t>NOTE 14 - STOCKHOLDERS' EQUITY (DEFICIT) (Tables)</t>
  </si>
  <si>
    <t>Outstanding and exercisable stock warrants</t>
  </si>
  <si>
    <t>Warrants Outstanding Warrants Exercisable
Weighted Average Remaining
Weighted Average
Weighted Average
Number of Shares
Contractual life (in years) (1)
Exercise Price
Number of Shares
Exercise Price
5,000,000 - $ 0.0001 5,000,000 $ 0.0001
333,333 4.44 $ 0.15 333,333 $ 0.15</t>
  </si>
  <si>
    <t>NOTE 17 - COMMITMENTS AND CONTINGENCIES (Tables)</t>
  </si>
  <si>
    <t>Future minimum payments under non-cancelable operating leases, net of sublease income</t>
  </si>
  <si>
    <t xml:space="preserve">Fiscal Year Ending April
30:
2019 $ 374,786
2020 453,225
2021 419,278
2022 186,724
2023 -
Thereafter -
$ 1,434,013 </t>
  </si>
  <si>
    <t>NOTE 1 - NATURE OF OPERATIONS AND BASIS OF PRESENTATION (Details Narrative) - USD ($)</t>
  </si>
  <si>
    <t>Sep. 29, 2017</t>
  </si>
  <si>
    <t>May 23, 2017</t>
  </si>
  <si>
    <t>Common Stock Class B shares issued for TTM</t>
  </si>
  <si>
    <t>Series B Convertible Preferred Stock issued for TTM</t>
  </si>
  <si>
    <t>Company's Series A Convertible Preferred Stock Issued for Four Oceans</t>
  </si>
  <si>
    <t>NOTE 4 - EARNINGS (LOSS) PER SHARE - BASIC AND DILUTED EARNINGS PER SHARE (Details) - USD ($)</t>
  </si>
  <si>
    <t>Weighted average basic shares</t>
  </si>
  <si>
    <t>Dilutive securities and instruments</t>
  </si>
  <si>
    <t>Weighted average diluted shares</t>
  </si>
  <si>
    <t>Loss per share:</t>
  </si>
  <si>
    <t>Basic</t>
  </si>
  <si>
    <t>Diluted</t>
  </si>
  <si>
    <t>NOTE 4 - EARNINGS (LOSS) PER SHARE - DILUTIVE INSTRUMENTS (Details)</t>
  </si>
  <si>
    <t>Warrants | $</t>
  </si>
  <si>
    <t>Stock Options</t>
  </si>
  <si>
    <t>Convertible notes</t>
  </si>
  <si>
    <t>Convertible preferred shares</t>
  </si>
  <si>
    <t>Total potential incremental shares</t>
  </si>
  <si>
    <t>NOTE 2 - SUMMARY OF SIGNIFICANT ACCOUNTING POLICIES (Details Narrative) - USD ($)</t>
  </si>
  <si>
    <t>Apr. 30, 2017</t>
  </si>
  <si>
    <t>Summary Of Significant Accounting Policies Details Narrative</t>
  </si>
  <si>
    <t>Office Equipment estimated useful life</t>
  </si>
  <si>
    <t>5 years</t>
  </si>
  <si>
    <t>Computer Equipment estimated useful life</t>
  </si>
  <si>
    <t>3 years</t>
  </si>
  <si>
    <t>Computer Software estimated useful life</t>
  </si>
  <si>
    <t>Furniture and fixtures useful life</t>
  </si>
  <si>
    <t>Office equipment accumulated depreciation</t>
  </si>
  <si>
    <t>Share based expense</t>
  </si>
  <si>
    <t>Advertising and marketing expense</t>
  </si>
  <si>
    <t>Advances from customers</t>
  </si>
  <si>
    <t>NOTE 3 - FAIR VALUE MEASURENTS OF FINANCIAL INSTRUMENTS (Details Narrative)</t>
  </si>
  <si>
    <t>Notes Payable Amortized Cost</t>
  </si>
  <si>
    <t>Less Unamortized Debt Discount</t>
  </si>
  <si>
    <t>Strategic Investments</t>
  </si>
  <si>
    <t>NOTE 5 - OTHER CURRENT ASSETS (Details)</t>
  </si>
  <si>
    <t>Prepaid expense</t>
  </si>
  <si>
    <t>Other</t>
  </si>
  <si>
    <t>NOTE 6 - PROPERTY AND EQUIPMENT (Details) - USD ($)</t>
  </si>
  <si>
    <t>Furniture and fixtures</t>
  </si>
  <si>
    <t>Office equipment</t>
  </si>
  <si>
    <t>Computer equipment and software</t>
  </si>
  <si>
    <t>Leasehold improvements</t>
  </si>
  <si>
    <t>Total property and equipment</t>
  </si>
  <si>
    <t>Accumulated depreciation and amortization</t>
  </si>
  <si>
    <t>NOTE 8 - NOTES RECEIVABLE (Details) - USD ($)</t>
  </si>
  <si>
    <t>May 18, 2017</t>
  </si>
  <si>
    <t>Note payable</t>
  </si>
  <si>
    <t>Notes Payable 3</t>
  </si>
  <si>
    <t>Interest rate of note</t>
  </si>
  <si>
    <t>12.00%</t>
  </si>
  <si>
    <t>NOTE 8 - NOTES RECEIVABLE (Details Narrative)</t>
  </si>
  <si>
    <t>Mar. 15, 2018USD ($)</t>
  </si>
  <si>
    <t>Note Receivable</t>
  </si>
  <si>
    <t>Note interest per annum</t>
  </si>
  <si>
    <t>NOTE 9 - ACCRUED AND OTHER CURRENT LIABILITIES (Details)</t>
  </si>
  <si>
    <t>Accrued sales commissions</t>
  </si>
  <si>
    <t>Deferred sales revenues</t>
  </si>
  <si>
    <t>Accrued expenses</t>
  </si>
  <si>
    <t>Accrued investments payable</t>
  </si>
  <si>
    <t>Notes payable</t>
  </si>
  <si>
    <t>Accrued interest payable</t>
  </si>
  <si>
    <t>Other accrued liabilities</t>
  </si>
  <si>
    <t>NOTE 10 - CONVERTIBLE NOTES PAYABLE (Details)</t>
  </si>
  <si>
    <t>Total convertible notes payable</t>
  </si>
  <si>
    <t>Less: debt discount and deferred financing fees</t>
  </si>
  <si>
    <t>Net covertible notes payable</t>
  </si>
  <si>
    <t>Less: current portion of convertible notes payable</t>
  </si>
  <si>
    <t>Long-term convertible notes payable</t>
  </si>
  <si>
    <t>NOTE 10 - CONVERTIBLE NOTES PAYABLE (Details Narrative) - USD ($)</t>
  </si>
  <si>
    <t>Jun. 21, 2017</t>
  </si>
  <si>
    <t>May 19, 2017</t>
  </si>
  <si>
    <t>Jun. 20, 2017</t>
  </si>
  <si>
    <t>Conversion to equity percent of trading price</t>
  </si>
  <si>
    <t>39.00%</t>
  </si>
  <si>
    <t>Convertible duration</t>
  </si>
  <si>
    <t>180 days</t>
  </si>
  <si>
    <t>Notes Payable 4</t>
  </si>
  <si>
    <t>NOTE 13 - RELATED PARTY TRANSACTIONS (Details Narrative)</t>
  </si>
  <si>
    <t>Related Party Transactions Details Narrative</t>
  </si>
  <si>
    <t>NOTE 14 - STOCKHOLDERS' EQUITY (DEFICIT) (Details Narrative) - USD ($)</t>
  </si>
  <si>
    <t>Apr. 19, 2017</t>
  </si>
  <si>
    <t>Series A Preferred stock issued in acquisition</t>
  </si>
  <si>
    <t>Class B Preferred stock issued in acquisition</t>
  </si>
  <si>
    <t>Preferred Series C shares issued, shares</t>
  </si>
  <si>
    <t>Preferred Series C shares issued, net proceeds</t>
  </si>
  <si>
    <t>Preferred Series C shares issued for services</t>
  </si>
  <si>
    <t>Preferred Series C shares to be issued for services</t>
  </si>
  <si>
    <t>NOTE 17 - COMMITMENTS AND CONTINGENCIES (Details Narrative)</t>
  </si>
  <si>
    <t>Lease commitment</t>
  </si>
  <si>
    <t>Rent Expense</t>
  </si>
  <si>
    <t>NOTE 18 - SUBSEQUENT EVENTS (Details Narrative) - 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44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66770000</v>
      </c>
    </row>
    <row r="15" spans="1:4">
      <c r="A15" s="4" t="s">
        <v>25</v>
      </c>
      <c r="D15" s="6" t="n">
        <v>20846800</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71</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71</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7"/>
  </cols>
  <sheetData>
    <row r="1" spans="1:2">
      <c r="A1" s="1" t="s">
        <v>29</v>
      </c>
      <c r="B1" s="2" t="s">
        <v>30</v>
      </c>
    </row>
    <row r="2" spans="1:2">
      <c r="A2" s="3" t="s">
        <v>31</v>
      </c>
    </row>
    <row r="3" spans="1:2">
      <c r="A3" s="4" t="s">
        <v>32</v>
      </c>
      <c r="B3" s="6" t="n">
        <v>768268</v>
      </c>
    </row>
    <row r="4" spans="1:2">
      <c r="A4" s="4" t="s">
        <v>33</v>
      </c>
      <c r="B4" s="5" t="n">
        <v>1556472</v>
      </c>
    </row>
    <row r="5" spans="1:2">
      <c r="A5" s="4" t="s">
        <v>34</v>
      </c>
      <c r="B5" s="5" t="n">
        <v>275000</v>
      </c>
    </row>
    <row r="6" spans="1:2">
      <c r="A6" s="4" t="s">
        <v>35</v>
      </c>
      <c r="B6" s="5" t="n">
        <v>236335</v>
      </c>
    </row>
    <row r="7" spans="1:2">
      <c r="A7" s="4" t="s">
        <v>36</v>
      </c>
      <c r="B7" s="5" t="n">
        <v>145636</v>
      </c>
    </row>
    <row r="8" spans="1:2">
      <c r="A8" s="4" t="s">
        <v>37</v>
      </c>
      <c r="B8" s="5" t="n">
        <v>2981711</v>
      </c>
    </row>
    <row r="9" spans="1:2">
      <c r="A9" s="4" t="s">
        <v>38</v>
      </c>
      <c r="B9" s="5" t="n">
        <v>118465</v>
      </c>
    </row>
    <row r="10" spans="1:2">
      <c r="A10" s="4" t="s">
        <v>39</v>
      </c>
      <c r="B10" s="5" t="n">
        <v>2757188</v>
      </c>
    </row>
    <row r="11" spans="1:2">
      <c r="A11" s="4" t="s">
        <v>40</v>
      </c>
      <c r="B11" s="5" t="n">
        <v>5878419</v>
      </c>
    </row>
    <row r="12" spans="1:2">
      <c r="A12" s="3" t="s">
        <v>41</v>
      </c>
    </row>
    <row r="13" spans="1:2">
      <c r="A13" s="4" t="s">
        <v>42</v>
      </c>
      <c r="B13" s="5" t="n">
        <v>525075</v>
      </c>
    </row>
    <row r="14" spans="1:2">
      <c r="A14" s="4" t="s">
        <v>43</v>
      </c>
      <c r="B14" s="5" t="n">
        <v>3619608</v>
      </c>
    </row>
    <row r="15" spans="1:2">
      <c r="A15" s="4" t="s">
        <v>44</v>
      </c>
      <c r="B15" s="5" t="n">
        <v>4799</v>
      </c>
    </row>
    <row r="16" spans="1:2">
      <c r="A16" s="4" t="s">
        <v>45</v>
      </c>
      <c r="B16" s="5" t="n">
        <v>247602</v>
      </c>
    </row>
    <row r="17" spans="1:2">
      <c r="A17" s="4" t="s">
        <v>46</v>
      </c>
      <c r="B17" s="5" t="n">
        <v>30488655</v>
      </c>
    </row>
    <row r="18" spans="1:2">
      <c r="A18" s="4" t="s">
        <v>47</v>
      </c>
      <c r="B18" s="5" t="n">
        <v>34885739</v>
      </c>
    </row>
    <row r="19" spans="1:2">
      <c r="A19" s="4" t="s">
        <v>48</v>
      </c>
      <c r="B19" s="5" t="n">
        <v>5573</v>
      </c>
    </row>
    <row r="20" spans="1:2">
      <c r="A20" s="4" t="s">
        <v>49</v>
      </c>
      <c r="B20" s="5" t="n">
        <v>34891312</v>
      </c>
    </row>
    <row r="21" spans="1:2">
      <c r="A21" s="3" t="s">
        <v>50</v>
      </c>
    </row>
    <row r="22" spans="1:2">
      <c r="A22" s="4" t="s">
        <v>51</v>
      </c>
      <c r="B22" s="5" t="n">
        <v>8669</v>
      </c>
    </row>
    <row r="23" spans="1:2">
      <c r="A23" s="4" t="s">
        <v>52</v>
      </c>
      <c r="B23" s="5" t="n">
        <v>1000</v>
      </c>
    </row>
    <row r="24" spans="1:2">
      <c r="A24" s="4" t="s">
        <v>53</v>
      </c>
      <c r="B24" s="5" t="n">
        <v>395</v>
      </c>
    </row>
    <row r="25" spans="1:2">
      <c r="A25" s="4" t="s">
        <v>54</v>
      </c>
      <c r="B25" s="5" t="n">
        <v>5617</v>
      </c>
    </row>
    <row r="26" spans="1:2">
      <c r="A26" s="4" t="s">
        <v>55</v>
      </c>
      <c r="B26" s="5" t="n">
        <v>1000</v>
      </c>
    </row>
    <row r="27" spans="1:2">
      <c r="A27" s="4" t="s">
        <v>56</v>
      </c>
      <c r="B27" s="6" t="n">
        <v>25423589</v>
      </c>
    </row>
    <row r="28" spans="1:2">
      <c r="A28" s="4" t="s">
        <v>57</v>
      </c>
      <c r="B28" s="5" t="n">
        <v>196500</v>
      </c>
    </row>
    <row r="29" spans="1:2">
      <c r="A29" s="4" t="s">
        <v>58</v>
      </c>
      <c r="B29" s="6" t="n">
        <v>-114405</v>
      </c>
    </row>
    <row r="30" spans="1:2">
      <c r="A30" s="4" t="s">
        <v>59</v>
      </c>
      <c r="B30" s="5" t="n">
        <v>-54535258</v>
      </c>
    </row>
    <row r="31" spans="1:2">
      <c r="A31" s="4" t="s">
        <v>60</v>
      </c>
      <c r="B31" s="5" t="n">
        <v>-29012893</v>
      </c>
    </row>
    <row r="32" spans="1:2">
      <c r="A32" s="4" t="s">
        <v>61</v>
      </c>
      <c r="B32" s="6" t="n">
        <v>5878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32</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49"/>
  </cols>
  <sheetData>
    <row r="1" spans="1:2">
      <c r="A1" s="1" t="s">
        <v>253</v>
      </c>
      <c r="B1" s="2" t="s">
        <v>1</v>
      </c>
    </row>
    <row r="2" spans="1:2">
      <c r="B2" s="2" t="s">
        <v>2</v>
      </c>
    </row>
    <row r="3" spans="1:2">
      <c r="A3" s="3" t="s">
        <v>181</v>
      </c>
    </row>
    <row r="4" spans="1:2">
      <c r="A4" s="4" t="s">
        <v>36</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84</v>
      </c>
    </row>
    <row r="4" spans="1:2">
      <c r="A4" s="4" t="s">
        <v>229</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37"/>
  </cols>
  <sheetData>
    <row r="1" spans="1:2">
      <c r="A1" s="1" t="s">
        <v>62</v>
      </c>
      <c r="B1" s="2" t="s">
        <v>63</v>
      </c>
    </row>
    <row r="2" spans="1:2">
      <c r="A2" s="3" t="s">
        <v>64</v>
      </c>
    </row>
    <row r="3" spans="1:2">
      <c r="A3" s="4" t="s">
        <v>65</v>
      </c>
      <c r="B3" s="7" t="n">
        <v>0.0001</v>
      </c>
    </row>
    <row r="4" spans="1:2">
      <c r="A4" s="4" t="s">
        <v>66</v>
      </c>
      <c r="B4" s="5" t="n">
        <v>200000000</v>
      </c>
    </row>
    <row r="5" spans="1:2">
      <c r="A5" s="4" t="s">
        <v>67</v>
      </c>
      <c r="B5" s="5" t="n">
        <v>0</v>
      </c>
    </row>
    <row r="6" spans="1:2">
      <c r="A6" s="4" t="s">
        <v>68</v>
      </c>
      <c r="B6" s="5" t="n">
        <v>100000000</v>
      </c>
    </row>
    <row r="7" spans="1:2">
      <c r="A7" s="4" t="s">
        <v>69</v>
      </c>
      <c r="B7" s="5" t="n">
        <v>86694540</v>
      </c>
    </row>
    <row r="8" spans="1:2">
      <c r="A8" s="3" t="s">
        <v>70</v>
      </c>
    </row>
    <row r="9" spans="1:2">
      <c r="A9" s="4" t="s">
        <v>71</v>
      </c>
      <c r="B9" s="5" t="n">
        <v>10000000</v>
      </c>
    </row>
    <row r="10" spans="1:2">
      <c r="A10" s="4" t="s">
        <v>72</v>
      </c>
      <c r="B10" s="5" t="n">
        <v>10000000</v>
      </c>
    </row>
    <row r="11" spans="1:2">
      <c r="A11" s="3" t="s">
        <v>73</v>
      </c>
    </row>
    <row r="12" spans="1:2">
      <c r="A12" s="4" t="s">
        <v>74</v>
      </c>
      <c r="B12" s="5" t="n">
        <v>10000000</v>
      </c>
    </row>
    <row r="13" spans="1:2">
      <c r="A13" s="4" t="s">
        <v>75</v>
      </c>
      <c r="B13" s="5" t="n">
        <v>3950000</v>
      </c>
    </row>
    <row r="14" spans="1:2">
      <c r="A14" s="3" t="s">
        <v>76</v>
      </c>
    </row>
    <row r="15" spans="1:2">
      <c r="A15" s="4" t="s">
        <v>77</v>
      </c>
      <c r="B15" s="7" t="n">
        <v>0.0001</v>
      </c>
    </row>
    <row r="16" spans="1:2">
      <c r="A16" s="4" t="s">
        <v>78</v>
      </c>
      <c r="B16" s="5" t="n">
        <v>500000000</v>
      </c>
    </row>
    <row r="17" spans="1:2">
      <c r="A17" s="4" t="s">
        <v>79</v>
      </c>
      <c r="B17" s="7" t="n">
        <v>0.0001</v>
      </c>
    </row>
    <row r="18" spans="1:2">
      <c r="A18" s="4" t="s">
        <v>80</v>
      </c>
      <c r="B18" s="5" t="n">
        <v>10000000</v>
      </c>
    </row>
    <row r="19" spans="1:2">
      <c r="A19" s="4" t="s">
        <v>81</v>
      </c>
      <c r="B19" s="5" t="n">
        <v>66170000</v>
      </c>
    </row>
    <row r="20" spans="1:2">
      <c r="A20" s="4" t="s">
        <v>82</v>
      </c>
      <c r="B20" s="5" t="n">
        <v>66170000</v>
      </c>
    </row>
    <row r="21" spans="1:2">
      <c r="A21" s="4" t="s">
        <v>83</v>
      </c>
      <c r="B21" s="6" t="n">
        <v>816273</v>
      </c>
    </row>
    <row r="22" spans="1:2">
      <c r="A22" s="4" t="s">
        <v>84</v>
      </c>
      <c r="B22" s="6" t="n">
        <v>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92</v>
      </c>
    </row>
    <row r="4" spans="1:2">
      <c r="A4" s="4" t="s">
        <v>113</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71</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7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275</v>
      </c>
      <c r="B1" s="2" t="s">
        <v>1</v>
      </c>
    </row>
    <row r="2" spans="1:5">
      <c r="B2" s="2" t="s">
        <v>2</v>
      </c>
      <c r="C2" s="2" t="s">
        <v>2</v>
      </c>
      <c r="D2" s="2" t="s">
        <v>276</v>
      </c>
      <c r="E2" s="2" t="s">
        <v>277</v>
      </c>
    </row>
    <row r="3" spans="1:5">
      <c r="A3" s="3" t="s">
        <v>171</v>
      </c>
    </row>
    <row r="4" spans="1:5">
      <c r="A4" s="4" t="s">
        <v>167</v>
      </c>
      <c r="B4" s="6" t="n">
        <v>-35785258</v>
      </c>
      <c r="C4" s="6" t="n">
        <v>-35785258</v>
      </c>
    </row>
    <row r="5" spans="1:5">
      <c r="A5" s="4" t="s">
        <v>278</v>
      </c>
      <c r="E5" s="5" t="n">
        <v>10000000</v>
      </c>
    </row>
    <row r="6" spans="1:5">
      <c r="A6" s="4" t="s">
        <v>279</v>
      </c>
      <c r="E6" s="5" t="n">
        <v>10000000</v>
      </c>
    </row>
    <row r="7" spans="1:5">
      <c r="A7" s="4" t="s">
        <v>280</v>
      </c>
      <c r="D7" s="5" t="n">
        <v>75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2</v>
      </c>
    </row>
    <row r="3" spans="1:3">
      <c r="A3" s="3" t="s">
        <v>171</v>
      </c>
    </row>
    <row r="4" spans="1:3">
      <c r="A4" s="4" t="s">
        <v>100</v>
      </c>
      <c r="B4" s="6" t="n">
        <v>-35785258</v>
      </c>
      <c r="C4" s="6" t="n">
        <v>-35785258</v>
      </c>
    </row>
    <row r="5" spans="1:3">
      <c r="A5" s="4" t="s">
        <v>282</v>
      </c>
      <c r="B5" s="5" t="n">
        <v>64249028</v>
      </c>
      <c r="C5" s="5" t="n">
        <v>64249028</v>
      </c>
    </row>
    <row r="6" spans="1:3">
      <c r="A6" s="4" t="s">
        <v>283</v>
      </c>
      <c r="C6" s="4" t="s">
        <v>149</v>
      </c>
    </row>
    <row r="7" spans="1:3">
      <c r="A7" s="4" t="s">
        <v>284</v>
      </c>
      <c r="B7" s="5" t="n">
        <v>64249028</v>
      </c>
      <c r="C7" s="5" t="n">
        <v>64249028</v>
      </c>
    </row>
    <row r="8" spans="1:3">
      <c r="A8" s="3" t="s">
        <v>285</v>
      </c>
    </row>
    <row r="9" spans="1:3">
      <c r="A9" s="4" t="s">
        <v>286</v>
      </c>
      <c r="C9" s="9" t="n">
        <v>-0.5600000000000001</v>
      </c>
    </row>
    <row r="10" spans="1:3">
      <c r="A10" s="4" t="s">
        <v>287</v>
      </c>
      <c r="C10" s="9" t="n">
        <v>-0.560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7"/>
  </cols>
  <sheetData>
    <row r="1" spans="1:2">
      <c r="A1" s="1" t="s">
        <v>288</v>
      </c>
      <c r="B1" s="2" t="s">
        <v>30</v>
      </c>
    </row>
    <row r="2" spans="1:2">
      <c r="A2" s="3" t="s">
        <v>171</v>
      </c>
    </row>
    <row r="3" spans="1:2">
      <c r="A3" s="4" t="s">
        <v>289</v>
      </c>
      <c r="B3" s="6" t="n">
        <v>5333333</v>
      </c>
    </row>
    <row r="4" spans="1:2">
      <c r="A4" s="4" t="s">
        <v>290</v>
      </c>
      <c r="B4" s="5" t="n">
        <v>3000000</v>
      </c>
    </row>
    <row r="5" spans="1:2">
      <c r="A5" s="4" t="s">
        <v>291</v>
      </c>
      <c r="B5" s="5" t="n">
        <v>91313927</v>
      </c>
    </row>
    <row r="6" spans="1:2">
      <c r="A6" s="4" t="s">
        <v>292</v>
      </c>
      <c r="B6" s="5" t="n">
        <v>108644540</v>
      </c>
    </row>
    <row r="7" spans="1:2">
      <c r="A7" s="4" t="s">
        <v>293</v>
      </c>
      <c r="B7" s="5" t="n">
        <v>208291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295</v>
      </c>
    </row>
    <row r="3" spans="1:3">
      <c r="A3" s="3" t="s">
        <v>296</v>
      </c>
    </row>
    <row r="4" spans="1:3">
      <c r="A4" s="4" t="s">
        <v>35</v>
      </c>
      <c r="B4" s="6" t="n">
        <v>236355</v>
      </c>
    </row>
    <row r="5" spans="1:3">
      <c r="A5" s="4" t="s">
        <v>297</v>
      </c>
      <c r="B5" s="4" t="s">
        <v>298</v>
      </c>
    </row>
    <row r="6" spans="1:3">
      <c r="A6" s="4" t="s">
        <v>299</v>
      </c>
      <c r="B6" s="4" t="s">
        <v>300</v>
      </c>
    </row>
    <row r="7" spans="1:3">
      <c r="A7" s="4" t="s">
        <v>301</v>
      </c>
      <c r="B7" s="4" t="s">
        <v>300</v>
      </c>
    </row>
    <row r="8" spans="1:3">
      <c r="A8" s="4" t="s">
        <v>302</v>
      </c>
      <c r="B8" s="4" t="s">
        <v>298</v>
      </c>
    </row>
    <row r="9" spans="1:3">
      <c r="A9" s="4" t="s">
        <v>303</v>
      </c>
      <c r="C9" s="6" t="n">
        <v>-10853</v>
      </c>
    </row>
    <row r="10" spans="1:3">
      <c r="A10" s="4" t="s">
        <v>304</v>
      </c>
      <c r="B10" s="6" t="n">
        <v>1308948</v>
      </c>
    </row>
    <row r="11" spans="1:3">
      <c r="A11" s="4" t="s">
        <v>305</v>
      </c>
      <c r="B11" s="5" t="n">
        <v>69047</v>
      </c>
    </row>
    <row r="12" spans="1:3">
      <c r="A12" s="4" t="s">
        <v>306</v>
      </c>
      <c r="B12" s="6" t="n">
        <v>23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07</v>
      </c>
      <c r="B1" s="2" t="s">
        <v>1</v>
      </c>
    </row>
    <row r="2" spans="1:2">
      <c r="B2" s="2" t="s">
        <v>104</v>
      </c>
    </row>
    <row r="3" spans="1:2">
      <c r="A3" s="3" t="s">
        <v>171</v>
      </c>
    </row>
    <row r="4" spans="1:2">
      <c r="A4" s="4" t="s">
        <v>308</v>
      </c>
      <c r="B4" s="6" t="n">
        <v>1070000</v>
      </c>
    </row>
    <row r="5" spans="1:2">
      <c r="A5" s="4" t="s">
        <v>309</v>
      </c>
      <c r="B5" s="5" t="n">
        <v>816825</v>
      </c>
    </row>
    <row r="6" spans="1:2">
      <c r="A6" s="4" t="s">
        <v>310</v>
      </c>
      <c r="B6" s="6" t="n">
        <v>27571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7"/>
  </cols>
  <sheetData>
    <row r="1" spans="1:2">
      <c r="A1" s="1" t="s">
        <v>85</v>
      </c>
      <c r="B1" s="2" t="s">
        <v>1</v>
      </c>
    </row>
    <row r="2" spans="1:2">
      <c r="B2" s="2" t="s">
        <v>63</v>
      </c>
    </row>
    <row r="3" spans="1:2">
      <c r="A3" s="3" t="s">
        <v>86</v>
      </c>
    </row>
    <row r="4" spans="1:2">
      <c r="A4" s="4" t="s">
        <v>87</v>
      </c>
      <c r="B4" s="6" t="n">
        <v>8392169</v>
      </c>
    </row>
    <row r="5" spans="1:2">
      <c r="A5" s="4" t="s">
        <v>88</v>
      </c>
      <c r="B5" s="5" t="n">
        <v>-4000167</v>
      </c>
    </row>
    <row r="6" spans="1:2">
      <c r="A6" s="4" t="s">
        <v>89</v>
      </c>
      <c r="B6" s="5" t="n">
        <v>4392002</v>
      </c>
    </row>
    <row r="7" spans="1:2">
      <c r="A7" s="3" t="s">
        <v>90</v>
      </c>
    </row>
    <row r="8" spans="1:2">
      <c r="A8" s="4" t="s">
        <v>91</v>
      </c>
      <c r="B8" s="5" t="n">
        <v>5454218</v>
      </c>
    </row>
    <row r="9" spans="1:2">
      <c r="A9" s="4" t="s">
        <v>92</v>
      </c>
      <c r="B9" s="5" t="n">
        <v>836640</v>
      </c>
    </row>
    <row r="10" spans="1:2">
      <c r="A10" s="4" t="s">
        <v>93</v>
      </c>
      <c r="B10" s="5" t="n">
        <v>4116837</v>
      </c>
    </row>
    <row r="11" spans="1:2">
      <c r="A11" s="4" t="s">
        <v>94</v>
      </c>
      <c r="B11" s="5" t="n">
        <v>10407695</v>
      </c>
    </row>
    <row r="12" spans="1:2">
      <c r="A12" s="4" t="s">
        <v>95</v>
      </c>
      <c r="B12" s="5" t="n">
        <v>-6015693</v>
      </c>
    </row>
    <row r="13" spans="1:2">
      <c r="A13" s="3" t="s">
        <v>96</v>
      </c>
    </row>
    <row r="14" spans="1:2">
      <c r="A14" s="4" t="s">
        <v>97</v>
      </c>
      <c r="B14" s="5" t="n">
        <v>-567968</v>
      </c>
    </row>
    <row r="15" spans="1:2">
      <c r="A15" s="4" t="s">
        <v>98</v>
      </c>
      <c r="B15" s="5" t="n">
        <v>-29201597</v>
      </c>
    </row>
    <row r="16" spans="1:2">
      <c r="A16" s="4" t="s">
        <v>99</v>
      </c>
      <c r="B16" s="5" t="n">
        <v>-29769565</v>
      </c>
    </row>
    <row r="17" spans="1:2">
      <c r="A17" s="4" t="s">
        <v>100</v>
      </c>
      <c r="B17" s="6" t="n">
        <v>-35785258</v>
      </c>
    </row>
    <row r="18" spans="1:2">
      <c r="A18" s="4" t="s">
        <v>101</v>
      </c>
      <c r="B18" s="8" t="n">
        <v>-0.5600000000000001</v>
      </c>
    </row>
    <row r="19" spans="1:2">
      <c r="A19" s="4" t="s">
        <v>102</v>
      </c>
      <c r="B19" s="5" t="n">
        <v>6424902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11</v>
      </c>
      <c r="B1" s="2" t="s">
        <v>104</v>
      </c>
    </row>
    <row r="2" spans="1:2">
      <c r="A2" s="3" t="s">
        <v>181</v>
      </c>
    </row>
    <row r="3" spans="1:2">
      <c r="A3" s="4" t="s">
        <v>312</v>
      </c>
      <c r="B3" s="6" t="n">
        <v>142078</v>
      </c>
    </row>
    <row r="4" spans="1:2">
      <c r="A4" s="4" t="s">
        <v>313</v>
      </c>
      <c r="B4" s="5" t="n">
        <v>3558</v>
      </c>
    </row>
    <row r="5" spans="1:2">
      <c r="A5" s="4" t="s">
        <v>36</v>
      </c>
      <c r="B5" s="6" t="n">
        <v>1456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4</v>
      </c>
      <c r="B1" s="2" t="s">
        <v>2</v>
      </c>
      <c r="C1" s="2" t="s">
        <v>295</v>
      </c>
    </row>
    <row r="2" spans="1:3">
      <c r="A2" s="3" t="s">
        <v>184</v>
      </c>
    </row>
    <row r="3" spans="1:3">
      <c r="A3" s="4" t="s">
        <v>315</v>
      </c>
      <c r="C3" s="6" t="n">
        <v>84289</v>
      </c>
    </row>
    <row r="4" spans="1:3">
      <c r="A4" s="4" t="s">
        <v>316</v>
      </c>
      <c r="C4" s="5" t="n">
        <v>18102</v>
      </c>
    </row>
    <row r="5" spans="1:3">
      <c r="A5" s="4" t="s">
        <v>317</v>
      </c>
      <c r="C5" s="5" t="n">
        <v>15039</v>
      </c>
    </row>
    <row r="6" spans="1:3">
      <c r="A6" s="4" t="s">
        <v>318</v>
      </c>
      <c r="C6" s="5" t="n">
        <v>11888</v>
      </c>
    </row>
    <row r="7" spans="1:3">
      <c r="A7" s="4" t="s">
        <v>319</v>
      </c>
      <c r="C7" s="5" t="n">
        <v>129318</v>
      </c>
    </row>
    <row r="8" spans="1:3">
      <c r="A8" s="4" t="s">
        <v>320</v>
      </c>
      <c r="C8" s="5" t="n">
        <v>-10853</v>
      </c>
    </row>
    <row r="9" spans="1:3">
      <c r="A9" s="4" t="s">
        <v>38</v>
      </c>
      <c r="B9" s="6" t="n">
        <v>118465</v>
      </c>
      <c r="C9" s="6" t="n">
        <v>1184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321</v>
      </c>
      <c r="B1" s="2" t="s">
        <v>2</v>
      </c>
      <c r="C1" s="2" t="s">
        <v>322</v>
      </c>
    </row>
    <row r="2" spans="1:3">
      <c r="A2" s="4" t="s">
        <v>323</v>
      </c>
      <c r="B2" s="6" t="n">
        <v>1070000</v>
      </c>
    </row>
    <row r="3" spans="1:3">
      <c r="A3" s="4" t="s">
        <v>324</v>
      </c>
    </row>
    <row r="4" spans="1:3">
      <c r="A4" s="4" t="s">
        <v>323</v>
      </c>
      <c r="C4" s="6" t="n">
        <v>63000</v>
      </c>
    </row>
    <row r="5" spans="1:3">
      <c r="A5" s="4" t="s">
        <v>325</v>
      </c>
      <c r="C5" s="4" t="s">
        <v>3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27</v>
      </c>
      <c r="B1" s="2" t="s">
        <v>328</v>
      </c>
    </row>
    <row r="2" spans="1:2">
      <c r="A2" s="3" t="s">
        <v>189</v>
      </c>
    </row>
    <row r="3" spans="1:2">
      <c r="A3" s="4" t="s">
        <v>329</v>
      </c>
      <c r="B3" s="6" t="n">
        <v>275000</v>
      </c>
    </row>
    <row r="4" spans="1:2">
      <c r="A4" s="4" t="s">
        <v>330</v>
      </c>
      <c r="B4" s="4" t="s">
        <v>3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331</v>
      </c>
      <c r="B1" s="2" t="s">
        <v>104</v>
      </c>
    </row>
    <row r="2" spans="1:2">
      <c r="A2" s="3" t="s">
        <v>192</v>
      </c>
    </row>
    <row r="3" spans="1:2">
      <c r="A3" s="4" t="s">
        <v>332</v>
      </c>
      <c r="B3" s="6" t="n">
        <v>2091081</v>
      </c>
    </row>
    <row r="4" spans="1:2">
      <c r="A4" s="4" t="s">
        <v>333</v>
      </c>
      <c r="B4" s="5" t="n">
        <v>1096180</v>
      </c>
    </row>
    <row r="5" spans="1:2">
      <c r="A5" s="4" t="s">
        <v>334</v>
      </c>
      <c r="B5" s="5" t="n">
        <v>252259</v>
      </c>
    </row>
    <row r="6" spans="1:2">
      <c r="A6" s="4" t="s">
        <v>335</v>
      </c>
      <c r="B6" s="5" t="n">
        <v>45000</v>
      </c>
    </row>
    <row r="7" spans="1:2">
      <c r="A7" s="4" t="s">
        <v>336</v>
      </c>
      <c r="B7" s="5" t="n">
        <v>35000</v>
      </c>
    </row>
    <row r="8" spans="1:2">
      <c r="A8" s="4" t="s">
        <v>337</v>
      </c>
      <c r="B8" s="5" t="n">
        <v>34644</v>
      </c>
    </row>
    <row r="9" spans="1:2">
      <c r="A9" s="4" t="s">
        <v>338</v>
      </c>
      <c r="B9" s="5" t="n">
        <v>65444</v>
      </c>
    </row>
    <row r="10" spans="1:2">
      <c r="A10" s="4" t="s">
        <v>43</v>
      </c>
      <c r="B10" s="6" t="n">
        <v>36196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339</v>
      </c>
      <c r="B1" s="2" t="s">
        <v>104</v>
      </c>
    </row>
    <row r="2" spans="1:2">
      <c r="A2" s="3" t="s">
        <v>171</v>
      </c>
    </row>
    <row r="3" spans="1:2">
      <c r="A3" s="4" t="s">
        <v>340</v>
      </c>
      <c r="B3" s="6" t="n">
        <v>1070000</v>
      </c>
    </row>
    <row r="4" spans="1:2">
      <c r="A4" s="4" t="s">
        <v>341</v>
      </c>
      <c r="B4" s="5" t="n">
        <v>-816825</v>
      </c>
    </row>
    <row r="5" spans="1:2">
      <c r="A5" s="4" t="s">
        <v>342</v>
      </c>
      <c r="B5" s="5" t="n">
        <v>253175</v>
      </c>
    </row>
    <row r="6" spans="1:2">
      <c r="A6" s="4" t="s">
        <v>343</v>
      </c>
      <c r="B6" s="5" t="n">
        <v>247602</v>
      </c>
    </row>
    <row r="7" spans="1:2">
      <c r="A7" s="4" t="s">
        <v>344</v>
      </c>
      <c r="B7" s="6" t="n">
        <v>55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3"/>
  </cols>
  <sheetData>
    <row r="1" spans="1:6">
      <c r="A1" s="1" t="s">
        <v>345</v>
      </c>
      <c r="B1" s="2" t="s">
        <v>346</v>
      </c>
      <c r="C1" s="2" t="s">
        <v>347</v>
      </c>
      <c r="D1" s="2" t="s">
        <v>2</v>
      </c>
      <c r="E1" s="2" t="s">
        <v>348</v>
      </c>
      <c r="F1" s="2" t="s">
        <v>322</v>
      </c>
    </row>
    <row r="2" spans="1:6">
      <c r="A2" s="4" t="s">
        <v>323</v>
      </c>
      <c r="D2" s="6" t="n">
        <v>1070000</v>
      </c>
    </row>
    <row r="3" spans="1:6">
      <c r="A3" s="4" t="s">
        <v>324</v>
      </c>
    </row>
    <row r="4" spans="1:6">
      <c r="A4" s="4" t="s">
        <v>323</v>
      </c>
      <c r="F4" s="6" t="n">
        <v>63000</v>
      </c>
    </row>
    <row r="5" spans="1:6">
      <c r="A5" s="4" t="s">
        <v>325</v>
      </c>
      <c r="F5" s="4" t="s">
        <v>326</v>
      </c>
    </row>
    <row r="6" spans="1:6">
      <c r="A6" s="4" t="s">
        <v>349</v>
      </c>
      <c r="C6" s="4" t="s">
        <v>350</v>
      </c>
    </row>
    <row r="7" spans="1:6">
      <c r="A7" s="4" t="s">
        <v>351</v>
      </c>
      <c r="C7" s="4" t="s">
        <v>352</v>
      </c>
    </row>
    <row r="8" spans="1:6">
      <c r="A8" s="4" t="s">
        <v>353</v>
      </c>
    </row>
    <row r="9" spans="1:6">
      <c r="A9" s="4" t="s">
        <v>323</v>
      </c>
      <c r="E9" s="6" t="n">
        <v>38000</v>
      </c>
    </row>
    <row r="10" spans="1:6">
      <c r="A10" s="4" t="s">
        <v>325</v>
      </c>
      <c r="E10" s="4" t="s">
        <v>326</v>
      </c>
    </row>
    <row r="11" spans="1:6">
      <c r="A11" s="4" t="s">
        <v>349</v>
      </c>
      <c r="B11" s="4" t="s">
        <v>350</v>
      </c>
    </row>
    <row r="12" spans="1:6">
      <c r="A12" s="4" t="s">
        <v>351</v>
      </c>
      <c r="B12" s="4" t="s">
        <v>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54</v>
      </c>
      <c r="B1" s="2" t="s">
        <v>104</v>
      </c>
    </row>
    <row r="2" spans="1:2">
      <c r="A2" s="3" t="s">
        <v>355</v>
      </c>
    </row>
    <row r="3" spans="1:2">
      <c r="A3" s="4" t="s">
        <v>44</v>
      </c>
      <c r="B3" s="6" t="n">
        <v>47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56</v>
      </c>
      <c r="B1" s="2" t="s">
        <v>1</v>
      </c>
    </row>
    <row r="2" spans="1:3">
      <c r="B2" s="2" t="s">
        <v>2</v>
      </c>
      <c r="C2" s="2" t="s">
        <v>357</v>
      </c>
    </row>
    <row r="3" spans="1:3">
      <c r="A3" s="3" t="s">
        <v>171</v>
      </c>
    </row>
    <row r="4" spans="1:3">
      <c r="A4" s="4" t="s">
        <v>358</v>
      </c>
      <c r="B4" s="5" t="n">
        <v>10628750</v>
      </c>
    </row>
    <row r="5" spans="1:3">
      <c r="A5" s="4" t="s">
        <v>359</v>
      </c>
      <c r="B5" s="5" t="n">
        <v>10000000</v>
      </c>
    </row>
    <row r="6" spans="1:3">
      <c r="A6" s="4" t="s">
        <v>360</v>
      </c>
      <c r="B6" s="5" t="n">
        <v>3950000</v>
      </c>
    </row>
    <row r="7" spans="1:3">
      <c r="A7" s="4" t="s">
        <v>361</v>
      </c>
      <c r="B7" s="6" t="n">
        <v>987500</v>
      </c>
    </row>
    <row r="8" spans="1:3">
      <c r="A8" s="4" t="s">
        <v>362</v>
      </c>
      <c r="C8" s="5" t="n">
        <v>10000</v>
      </c>
    </row>
    <row r="9" spans="1:3">
      <c r="A9" s="4" t="s">
        <v>363</v>
      </c>
      <c r="C9" s="5" t="n">
        <v>1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364</v>
      </c>
      <c r="B1" s="2" t="s">
        <v>1</v>
      </c>
    </row>
    <row r="2" spans="1:2">
      <c r="B2" s="2" t="s">
        <v>104</v>
      </c>
    </row>
    <row r="3" spans="1:2">
      <c r="A3" s="3" t="s">
        <v>213</v>
      </c>
    </row>
    <row r="4" spans="1:2">
      <c r="A4" s="4" t="s">
        <v>365</v>
      </c>
      <c r="B4" s="6" t="n">
        <v>1434013</v>
      </c>
    </row>
    <row r="5" spans="1:2">
      <c r="A5" s="4" t="s">
        <v>366</v>
      </c>
      <c r="B5" s="6" t="n">
        <v>777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6"/>
    <col customWidth="1" max="2" min="2" width="21"/>
  </cols>
  <sheetData>
    <row r="1" spans="1:2">
      <c r="A1" s="1" t="s">
        <v>103</v>
      </c>
      <c r="B1" s="2" t="s">
        <v>1</v>
      </c>
    </row>
    <row r="2" spans="1:2">
      <c r="B2" s="2" t="s">
        <v>104</v>
      </c>
    </row>
    <row r="3" spans="1:2">
      <c r="A3" s="3" t="s">
        <v>105</v>
      </c>
    </row>
    <row r="4" spans="1:2">
      <c r="A4" s="4" t="s">
        <v>100</v>
      </c>
      <c r="B4" s="6" t="n">
        <v>-35785258</v>
      </c>
    </row>
    <row r="5" spans="1:2">
      <c r="A5" s="3" t="s">
        <v>106</v>
      </c>
    </row>
    <row r="6" spans="1:2">
      <c r="A6" s="4" t="s">
        <v>107</v>
      </c>
      <c r="B6" s="5" t="n">
        <v>10853</v>
      </c>
    </row>
    <row r="7" spans="1:2">
      <c r="A7" s="4" t="s">
        <v>108</v>
      </c>
      <c r="B7" s="5" t="n">
        <v>1502650</v>
      </c>
    </row>
    <row r="8" spans="1:2">
      <c r="A8" s="4" t="s">
        <v>109</v>
      </c>
      <c r="B8" s="5" t="n">
        <v>1590000</v>
      </c>
    </row>
    <row r="9" spans="1:2">
      <c r="A9" s="4" t="s">
        <v>110</v>
      </c>
      <c r="B9" s="5" t="n">
        <v>398884</v>
      </c>
    </row>
    <row r="10" spans="1:2">
      <c r="A10" s="4" t="s">
        <v>111</v>
      </c>
      <c r="B10" s="5" t="n">
        <v>29201597</v>
      </c>
    </row>
    <row r="11" spans="1:2">
      <c r="A11" s="3" t="s">
        <v>112</v>
      </c>
    </row>
    <row r="12" spans="1:2">
      <c r="A12" s="4" t="s">
        <v>33</v>
      </c>
      <c r="B12" s="5" t="n">
        <v>-1556472</v>
      </c>
    </row>
    <row r="13" spans="1:2">
      <c r="A13" s="4" t="s">
        <v>35</v>
      </c>
      <c r="B13" s="5" t="n">
        <v>-236335</v>
      </c>
    </row>
    <row r="14" spans="1:2">
      <c r="A14" s="4" t="s">
        <v>36</v>
      </c>
      <c r="B14" s="5" t="n">
        <v>-165565</v>
      </c>
    </row>
    <row r="15" spans="1:2">
      <c r="A15" s="4" t="s">
        <v>42</v>
      </c>
      <c r="B15" s="5" t="n">
        <v>518896</v>
      </c>
    </row>
    <row r="16" spans="1:2">
      <c r="A16" s="4" t="s">
        <v>113</v>
      </c>
      <c r="B16" s="5" t="n">
        <v>3574478</v>
      </c>
    </row>
    <row r="17" spans="1:2">
      <c r="A17" s="4" t="s">
        <v>114</v>
      </c>
      <c r="B17" s="5" t="n">
        <v>-1006272</v>
      </c>
    </row>
    <row r="18" spans="1:2">
      <c r="A18" s="3" t="s">
        <v>115</v>
      </c>
    </row>
    <row r="19" spans="1:2">
      <c r="A19" s="4" t="s">
        <v>116</v>
      </c>
      <c r="B19" s="5" t="n">
        <v>-125457</v>
      </c>
    </row>
    <row r="20" spans="1:2">
      <c r="A20" s="4" t="s">
        <v>117</v>
      </c>
      <c r="B20" s="5" t="n">
        <v>-45000</v>
      </c>
    </row>
    <row r="21" spans="1:2">
      <c r="A21" s="4" t="s">
        <v>118</v>
      </c>
      <c r="B21" s="5" t="n">
        <v>50105</v>
      </c>
    </row>
    <row r="22" spans="1:2">
      <c r="A22" s="4" t="s">
        <v>119</v>
      </c>
      <c r="B22" s="5" t="n">
        <v>-275000</v>
      </c>
    </row>
    <row r="23" spans="1:2">
      <c r="A23" s="4" t="s">
        <v>120</v>
      </c>
      <c r="B23" s="5" t="n">
        <v>-395352</v>
      </c>
    </row>
    <row r="24" spans="1:2">
      <c r="A24" s="3" t="s">
        <v>121</v>
      </c>
    </row>
    <row r="25" spans="1:2">
      <c r="A25" s="4" t="s">
        <v>122</v>
      </c>
      <c r="B25" s="5" t="n">
        <v>1259000</v>
      </c>
    </row>
    <row r="26" spans="1:2">
      <c r="A26" s="4" t="s">
        <v>123</v>
      </c>
      <c r="B26" s="5" t="n">
        <v>-201000</v>
      </c>
    </row>
    <row r="27" spans="1:2">
      <c r="A27" s="4" t="s">
        <v>124</v>
      </c>
      <c r="B27" s="5" t="n">
        <v>800742</v>
      </c>
    </row>
    <row r="28" spans="1:2">
      <c r="A28" s="4" t="s">
        <v>125</v>
      </c>
      <c r="B28" s="5" t="n">
        <v>327650</v>
      </c>
    </row>
    <row r="29" spans="1:2">
      <c r="A29" s="4" t="s">
        <v>126</v>
      </c>
      <c r="B29" s="5" t="n">
        <v>-16500</v>
      </c>
    </row>
    <row r="30" spans="1:2">
      <c r="A30" s="4" t="s">
        <v>127</v>
      </c>
      <c r="B30" s="5" t="n">
        <v>0</v>
      </c>
    </row>
    <row r="31" spans="1:2">
      <c r="A31" s="4" t="s">
        <v>128</v>
      </c>
      <c r="B31" s="5" t="n">
        <v>2169892</v>
      </c>
    </row>
    <row r="32" spans="1:2">
      <c r="A32" s="4" t="s">
        <v>129</v>
      </c>
      <c r="B32" s="5" t="n">
        <v>768268</v>
      </c>
    </row>
    <row r="33" spans="1:2">
      <c r="A33" s="4" t="s">
        <v>130</v>
      </c>
      <c r="B33" s="5" t="n">
        <v>0</v>
      </c>
    </row>
    <row r="34" spans="1:2">
      <c r="A34" s="4" t="s">
        <v>131</v>
      </c>
      <c r="B34" s="5" t="n">
        <v>768268</v>
      </c>
    </row>
    <row r="35" spans="1:2">
      <c r="A35" s="3" t="s">
        <v>132</v>
      </c>
    </row>
    <row r="36" spans="1:2">
      <c r="A36" s="4" t="s">
        <v>133</v>
      </c>
      <c r="B36" s="5" t="n">
        <v>88262</v>
      </c>
    </row>
    <row r="37" spans="1:2">
      <c r="A37" s="4" t="s">
        <v>134</v>
      </c>
      <c r="B37" s="5" t="n">
        <v>0</v>
      </c>
    </row>
    <row r="38" spans="1:2">
      <c r="A38" s="3" t="s">
        <v>135</v>
      </c>
    </row>
    <row r="39" spans="1:2">
      <c r="A39" s="4" t="s">
        <v>136</v>
      </c>
      <c r="B39" s="5" t="n">
        <v>2657188</v>
      </c>
    </row>
    <row r="40" spans="1:2">
      <c r="A40" s="4" t="s">
        <v>137</v>
      </c>
      <c r="B40" s="5" t="n">
        <v>1199000</v>
      </c>
    </row>
    <row r="41" spans="1:2">
      <c r="A41" s="4" t="s">
        <v>138</v>
      </c>
      <c r="B41" s="6" t="n">
        <v>45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7</v>
      </c>
      <c r="B1" s="2" t="s">
        <v>1</v>
      </c>
    </row>
    <row r="2" spans="1:3">
      <c r="B2" s="2" t="s">
        <v>2</v>
      </c>
      <c r="C2" s="2" t="s">
        <v>357</v>
      </c>
    </row>
    <row r="3" spans="1:3">
      <c r="A3" s="3" t="s">
        <v>216</v>
      </c>
    </row>
    <row r="4" spans="1:3">
      <c r="A4" s="4" t="s">
        <v>323</v>
      </c>
      <c r="B4" s="6" t="n">
        <v>1070000</v>
      </c>
    </row>
    <row r="5" spans="1:3">
      <c r="A5" s="4" t="s">
        <v>358</v>
      </c>
      <c r="B5" s="5" t="n">
        <v>10628750</v>
      </c>
    </row>
    <row r="6" spans="1:3">
      <c r="A6" s="4" t="s">
        <v>359</v>
      </c>
      <c r="B6" s="5" t="n">
        <v>10000000</v>
      </c>
    </row>
    <row r="7" spans="1:3">
      <c r="A7" s="4" t="s">
        <v>360</v>
      </c>
      <c r="B7" s="5" t="n">
        <v>3950000</v>
      </c>
    </row>
    <row r="8" spans="1:3">
      <c r="A8" s="4" t="s">
        <v>361</v>
      </c>
      <c r="B8" s="6" t="n">
        <v>987500</v>
      </c>
    </row>
    <row r="9" spans="1:3">
      <c r="A9" s="4" t="s">
        <v>362</v>
      </c>
      <c r="C9" s="5" t="n">
        <v>10000</v>
      </c>
    </row>
    <row r="10" spans="1:3">
      <c r="A10" s="4" t="s">
        <v>363</v>
      </c>
      <c r="C10" s="5" t="n">
        <v>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33"/>
    <col customWidth="1" max="6" min="6" width="27"/>
    <col customWidth="1" max="7" min="7" width="24"/>
    <col customWidth="1" max="8" min="8" width="20"/>
    <col customWidth="1" max="9" min="9" width="20"/>
    <col customWidth="1" max="10" min="10" width="13"/>
  </cols>
  <sheetData>
    <row r="1" spans="1:10">
      <c r="A1" s="1" t="s">
        <v>139</v>
      </c>
      <c r="B1" s="2" t="s">
        <v>140</v>
      </c>
      <c r="C1" s="2" t="s">
        <v>141</v>
      </c>
      <c r="D1" s="2" t="s">
        <v>142</v>
      </c>
      <c r="E1" s="2" t="s">
        <v>143</v>
      </c>
      <c r="F1" s="2" t="s">
        <v>144</v>
      </c>
      <c r="G1" s="2" t="s">
        <v>145</v>
      </c>
      <c r="H1" s="2" t="s">
        <v>146</v>
      </c>
      <c r="I1" s="2" t="s">
        <v>59</v>
      </c>
      <c r="J1" s="2" t="s">
        <v>147</v>
      </c>
    </row>
    <row r="2" spans="1:10">
      <c r="A2" s="4" t="s">
        <v>148</v>
      </c>
      <c r="B2" s="4" t="s">
        <v>149</v>
      </c>
      <c r="C2" s="4" t="s">
        <v>149</v>
      </c>
      <c r="D2" s="4" t="s">
        <v>149</v>
      </c>
      <c r="E2" s="4" t="s">
        <v>149</v>
      </c>
      <c r="F2" s="4" t="s">
        <v>149</v>
      </c>
      <c r="G2" s="4" t="s">
        <v>149</v>
      </c>
      <c r="H2" s="4" t="s">
        <v>149</v>
      </c>
      <c r="I2" s="4" t="s">
        <v>149</v>
      </c>
      <c r="J2" s="4" t="s">
        <v>149</v>
      </c>
    </row>
    <row r="3" spans="1:10">
      <c r="A3" s="4" t="s">
        <v>150</v>
      </c>
      <c r="B3" s="4" t="s">
        <v>149</v>
      </c>
      <c r="C3" s="4" t="s">
        <v>149</v>
      </c>
      <c r="D3" s="4" t="s">
        <v>149</v>
      </c>
      <c r="E3" s="4" t="s">
        <v>149</v>
      </c>
    </row>
    <row r="4" spans="1:10">
      <c r="A4" s="4" t="s">
        <v>151</v>
      </c>
      <c r="B4" s="4" t="s">
        <v>149</v>
      </c>
      <c r="C4" s="6" t="n">
        <v>1000</v>
      </c>
      <c r="D4" s="6" t="n">
        <v>0</v>
      </c>
      <c r="E4" s="6" t="n">
        <v>1000</v>
      </c>
      <c r="F4" s="6" t="n">
        <v>-2000</v>
      </c>
      <c r="G4" s="4" t="s">
        <v>149</v>
      </c>
      <c r="H4" s="4" t="s">
        <v>149</v>
      </c>
      <c r="I4" s="4" t="s">
        <v>149</v>
      </c>
      <c r="J4" s="4" t="s">
        <v>149</v>
      </c>
    </row>
    <row r="5" spans="1:10">
      <c r="A5" s="4" t="s">
        <v>152</v>
      </c>
      <c r="B5" s="4" t="s">
        <v>149</v>
      </c>
      <c r="C5" s="5" t="n">
        <v>10000000</v>
      </c>
      <c r="D5" s="5" t="n">
        <v>0</v>
      </c>
      <c r="E5" s="5" t="n">
        <v>10000000</v>
      </c>
      <c r="F5" s="4" t="s">
        <v>149</v>
      </c>
      <c r="G5" s="4" t="s">
        <v>149</v>
      </c>
      <c r="H5" s="4" t="s">
        <v>149</v>
      </c>
      <c r="I5" s="4" t="s">
        <v>149</v>
      </c>
      <c r="J5" s="4" t="s">
        <v>149</v>
      </c>
    </row>
    <row r="6" spans="1:10">
      <c r="A6" s="4" t="s">
        <v>153</v>
      </c>
      <c r="B6" s="4" t="s">
        <v>149</v>
      </c>
      <c r="C6" s="4" t="s">
        <v>149</v>
      </c>
      <c r="D6" s="4" t="s">
        <v>149</v>
      </c>
      <c r="E6" s="6" t="n">
        <v>5336</v>
      </c>
      <c r="F6" s="6" t="n">
        <v>-186202</v>
      </c>
      <c r="G6" s="4" t="s">
        <v>149</v>
      </c>
      <c r="H6" s="6" t="n">
        <v>82500</v>
      </c>
      <c r="I6" s="4" t="s">
        <v>149</v>
      </c>
      <c r="J6" s="6" t="n">
        <v>-98366</v>
      </c>
    </row>
    <row r="7" spans="1:10">
      <c r="A7" s="4" t="s">
        <v>154</v>
      </c>
      <c r="B7" s="4" t="s">
        <v>149</v>
      </c>
      <c r="C7" s="4" t="s">
        <v>149</v>
      </c>
      <c r="D7" s="4" t="s">
        <v>149</v>
      </c>
      <c r="E7" s="5" t="n">
        <v>53360000</v>
      </c>
      <c r="F7" s="4" t="s">
        <v>149</v>
      </c>
      <c r="G7" s="4" t="s">
        <v>149</v>
      </c>
      <c r="H7" s="4" t="s">
        <v>149</v>
      </c>
      <c r="I7" s="4" t="s">
        <v>149</v>
      </c>
      <c r="J7" s="4" t="s">
        <v>149</v>
      </c>
    </row>
    <row r="8" spans="1:10">
      <c r="A8" s="4" t="s">
        <v>155</v>
      </c>
      <c r="B8" s="6" t="n">
        <v>1063</v>
      </c>
      <c r="C8" s="4" t="s">
        <v>149</v>
      </c>
      <c r="D8" s="4" t="s">
        <v>149</v>
      </c>
      <c r="E8" s="4" t="s">
        <v>149</v>
      </c>
      <c r="F8" s="6" t="n">
        <v>2656125</v>
      </c>
      <c r="G8" s="4" t="s">
        <v>149</v>
      </c>
      <c r="H8" s="4" t="s">
        <v>149</v>
      </c>
      <c r="I8" s="4" t="s">
        <v>149</v>
      </c>
      <c r="J8" s="6" t="n">
        <v>2657188</v>
      </c>
    </row>
    <row r="9" spans="1:10">
      <c r="A9" s="4" t="s">
        <v>156</v>
      </c>
      <c r="B9" s="5" t="n">
        <v>10628750</v>
      </c>
    </row>
    <row r="10" spans="1:10">
      <c r="A10" s="4" t="s">
        <v>157</v>
      </c>
      <c r="B10" s="6" t="n">
        <v>75000</v>
      </c>
      <c r="C10" s="4" t="s">
        <v>149</v>
      </c>
      <c r="D10" s="4" t="s">
        <v>149</v>
      </c>
      <c r="E10" s="4" t="s">
        <v>149</v>
      </c>
      <c r="F10" s="6" t="n">
        <v>18742500</v>
      </c>
      <c r="G10" s="4" t="s">
        <v>149</v>
      </c>
      <c r="H10" s="4" t="s">
        <v>149</v>
      </c>
      <c r="I10" s="6" t="n">
        <v>-18750000</v>
      </c>
      <c r="J10" s="4" t="s">
        <v>149</v>
      </c>
    </row>
    <row r="11" spans="1:10">
      <c r="A11" s="4" t="s">
        <v>158</v>
      </c>
      <c r="B11" s="5" t="n">
        <v>75000000</v>
      </c>
      <c r="C11" s="4" t="s">
        <v>149</v>
      </c>
      <c r="D11" s="4" t="s">
        <v>149</v>
      </c>
      <c r="E11" s="4" t="s">
        <v>149</v>
      </c>
      <c r="F11" s="4" t="s">
        <v>149</v>
      </c>
      <c r="G11" s="4" t="s">
        <v>149</v>
      </c>
      <c r="H11" s="4" t="s">
        <v>149</v>
      </c>
      <c r="I11" s="4" t="s">
        <v>149</v>
      </c>
      <c r="J11" s="4" t="s">
        <v>149</v>
      </c>
    </row>
    <row r="12" spans="1:10">
      <c r="A12" s="4" t="s">
        <v>159</v>
      </c>
      <c r="B12" s="4" t="s">
        <v>149</v>
      </c>
      <c r="C12" s="4" t="s">
        <v>149</v>
      </c>
      <c r="D12" s="4" t="s">
        <v>149</v>
      </c>
      <c r="E12" s="4" t="s">
        <v>149</v>
      </c>
      <c r="F12" s="4" t="s">
        <v>149</v>
      </c>
      <c r="G12" s="4" t="s">
        <v>149</v>
      </c>
      <c r="H12" s="6" t="n">
        <v>196500</v>
      </c>
      <c r="I12" s="4" t="s">
        <v>149</v>
      </c>
      <c r="J12" s="6" t="n">
        <v>196500</v>
      </c>
    </row>
    <row r="13" spans="1:10">
      <c r="A13" s="4" t="s">
        <v>160</v>
      </c>
      <c r="B13" s="4" t="s">
        <v>149</v>
      </c>
      <c r="C13" s="4" t="s">
        <v>149</v>
      </c>
      <c r="D13" s="4" t="s">
        <v>149</v>
      </c>
      <c r="E13" s="6" t="n">
        <v>131</v>
      </c>
      <c r="F13" s="6" t="n">
        <v>327369</v>
      </c>
      <c r="G13" s="6" t="n">
        <v>-12500</v>
      </c>
      <c r="H13" s="4" t="s">
        <v>149</v>
      </c>
      <c r="I13" s="4" t="s">
        <v>149</v>
      </c>
      <c r="J13" s="6" t="n">
        <v>315000</v>
      </c>
    </row>
    <row r="14" spans="1:10">
      <c r="A14" s="4" t="s">
        <v>161</v>
      </c>
      <c r="B14" s="4" t="s">
        <v>149</v>
      </c>
      <c r="C14" s="4" t="s">
        <v>149</v>
      </c>
      <c r="D14" s="4" t="s">
        <v>149</v>
      </c>
      <c r="E14" s="5" t="n">
        <v>1310000</v>
      </c>
      <c r="F14" s="4" t="s">
        <v>149</v>
      </c>
      <c r="G14" s="4" t="s">
        <v>149</v>
      </c>
      <c r="H14" s="4" t="s">
        <v>149</v>
      </c>
      <c r="I14" s="4" t="s">
        <v>149</v>
      </c>
      <c r="J14" s="4" t="s">
        <v>149</v>
      </c>
    </row>
    <row r="15" spans="1:10">
      <c r="A15" s="4" t="s">
        <v>162</v>
      </c>
      <c r="B15" s="4" t="s">
        <v>149</v>
      </c>
      <c r="C15" s="4" t="s">
        <v>149</v>
      </c>
      <c r="D15" s="6" t="n">
        <v>395</v>
      </c>
      <c r="E15" s="4" t="s">
        <v>149</v>
      </c>
      <c r="F15" s="6" t="n">
        <v>987105</v>
      </c>
      <c r="G15" s="6" t="n">
        <v>-101905</v>
      </c>
      <c r="H15" s="6" t="n">
        <v>-82500</v>
      </c>
      <c r="I15" s="4" t="s">
        <v>149</v>
      </c>
      <c r="J15" s="6" t="n">
        <v>803095</v>
      </c>
    </row>
    <row r="16" spans="1:10">
      <c r="A16" s="4" t="s">
        <v>163</v>
      </c>
      <c r="B16" s="4" t="s">
        <v>149</v>
      </c>
      <c r="C16" s="4" t="s">
        <v>149</v>
      </c>
      <c r="D16" s="5" t="n">
        <v>395000</v>
      </c>
      <c r="E16" s="4" t="s">
        <v>149</v>
      </c>
      <c r="F16" s="4" t="s">
        <v>149</v>
      </c>
      <c r="G16" s="4" t="s">
        <v>149</v>
      </c>
      <c r="H16" s="4" t="s">
        <v>149</v>
      </c>
      <c r="I16" s="4" t="s">
        <v>149</v>
      </c>
      <c r="J16" s="4" t="s">
        <v>149</v>
      </c>
    </row>
    <row r="17" spans="1:10">
      <c r="A17" s="4" t="s">
        <v>164</v>
      </c>
      <c r="B17" s="4" t="s">
        <v>149</v>
      </c>
      <c r="C17" s="4" t="s">
        <v>149</v>
      </c>
      <c r="D17" s="4" t="s">
        <v>149</v>
      </c>
      <c r="E17" s="6" t="n">
        <v>1500000</v>
      </c>
      <c r="F17" s="4" t="s">
        <v>149</v>
      </c>
      <c r="G17" s="4" t="s">
        <v>149</v>
      </c>
      <c r="H17" s="4" t="s">
        <v>149</v>
      </c>
      <c r="I17" s="4" t="s">
        <v>149</v>
      </c>
      <c r="J17" s="4" t="s">
        <v>149</v>
      </c>
    </row>
    <row r="18" spans="1:10">
      <c r="A18" s="4" t="s">
        <v>165</v>
      </c>
      <c r="B18" s="6" t="n">
        <v>106</v>
      </c>
      <c r="C18" s="4" t="s">
        <v>149</v>
      </c>
      <c r="D18" s="4" t="s">
        <v>149</v>
      </c>
      <c r="E18" s="4" t="s">
        <v>149</v>
      </c>
      <c r="F18" s="6" t="n">
        <v>266342</v>
      </c>
      <c r="G18" s="4" t="s">
        <v>149</v>
      </c>
      <c r="H18" s="4" t="s">
        <v>149</v>
      </c>
      <c r="I18" s="4" t="s">
        <v>149</v>
      </c>
      <c r="J18" s="6" t="n">
        <v>266448</v>
      </c>
    </row>
    <row r="19" spans="1:10">
      <c r="A19" s="4" t="s">
        <v>166</v>
      </c>
      <c r="B19" s="5" t="n">
        <v>1065790</v>
      </c>
      <c r="C19" s="4" t="s">
        <v>149</v>
      </c>
      <c r="D19" s="4" t="s">
        <v>149</v>
      </c>
      <c r="E19" s="4" t="s">
        <v>149</v>
      </c>
      <c r="F19" s="4" t="s">
        <v>149</v>
      </c>
      <c r="G19" s="4" t="s">
        <v>149</v>
      </c>
      <c r="H19" s="4" t="s">
        <v>149</v>
      </c>
      <c r="I19" s="4" t="s">
        <v>149</v>
      </c>
      <c r="J19" s="4" t="s">
        <v>149</v>
      </c>
    </row>
    <row r="20" spans="1:10">
      <c r="A20" s="4" t="s">
        <v>108</v>
      </c>
      <c r="B20" s="4" t="s">
        <v>149</v>
      </c>
      <c r="C20" s="4" t="s">
        <v>149</v>
      </c>
      <c r="D20" s="4" t="s">
        <v>149</v>
      </c>
      <c r="E20" s="4" t="s">
        <v>149</v>
      </c>
      <c r="F20" s="6" t="n">
        <v>1590000</v>
      </c>
      <c r="G20" s="4" t="s">
        <v>149</v>
      </c>
      <c r="H20" s="4" t="s">
        <v>149</v>
      </c>
      <c r="I20" s="4" t="s">
        <v>149</v>
      </c>
      <c r="J20" s="6" t="n">
        <v>1590000</v>
      </c>
    </row>
    <row r="21" spans="1:10">
      <c r="A21" s="4" t="s">
        <v>167</v>
      </c>
      <c r="B21" s="4" t="s">
        <v>149</v>
      </c>
      <c r="C21" s="4" t="s">
        <v>149</v>
      </c>
      <c r="D21" s="4" t="s">
        <v>149</v>
      </c>
      <c r="E21" s="4" t="s">
        <v>149</v>
      </c>
      <c r="F21" s="4" t="s">
        <v>149</v>
      </c>
      <c r="G21" s="4" t="s">
        <v>149</v>
      </c>
      <c r="H21" s="4" t="s">
        <v>149</v>
      </c>
      <c r="I21" s="5" t="n">
        <v>-35785258</v>
      </c>
      <c r="J21" s="5" t="n">
        <v>-35785258</v>
      </c>
    </row>
    <row r="22" spans="1:10">
      <c r="A22" s="4" t="s">
        <v>168</v>
      </c>
      <c r="B22" s="6" t="n">
        <v>8669</v>
      </c>
      <c r="C22" s="6" t="n">
        <v>1000</v>
      </c>
      <c r="D22" s="6" t="n">
        <v>395</v>
      </c>
      <c r="E22" s="6" t="n">
        <v>6617</v>
      </c>
      <c r="F22" s="6" t="n">
        <v>25423589</v>
      </c>
      <c r="G22" s="6" t="n">
        <v>-114405</v>
      </c>
      <c r="H22" s="6" t="n">
        <v>196500</v>
      </c>
      <c r="I22" s="6" t="n">
        <v>-54535258</v>
      </c>
      <c r="J22" s="6" t="n">
        <v>-29012893</v>
      </c>
    </row>
    <row r="23" spans="1:10">
      <c r="A23" s="4" t="s">
        <v>169</v>
      </c>
      <c r="B23" s="5" t="n">
        <v>86694540</v>
      </c>
      <c r="C23" s="5" t="n">
        <v>10000000</v>
      </c>
      <c r="D23" s="5" t="n">
        <v>3950000</v>
      </c>
      <c r="E23" s="5" t="n">
        <v>66170000</v>
      </c>
      <c r="F23" s="4" t="s">
        <v>149</v>
      </c>
      <c r="G23" s="4" t="s">
        <v>149</v>
      </c>
      <c r="H23" s="4" t="s">
        <v>149</v>
      </c>
      <c r="I23" s="4" t="s">
        <v>149</v>
      </c>
      <c r="J23" s="4" t="s">
        <v>1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51:14Z</dcterms:created>
  <dcterms:modified xmlns:dcterms="http://purl.org/dc/terms/" xmlns:xsi="http://www.w3.org/2001/XMLSchema-instance" xsi:type="dcterms:W3CDTF">2018-08-09T17:51:14Z</dcterms:modified>
</cp:coreProperties>
</file>